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Separation from Graham" sheetId="7" r:id="rId7"/>
    <s:sheet name="Note 2 - Summary of Significant" sheetId="8" r:id="rId8"/>
    <s:sheet name="Note 3 - Revenues" sheetId="9" r:id="rId9"/>
    <s:sheet name="Note 4 - Property, Plant and Eq" sheetId="10" r:id="rId10"/>
    <s:sheet name="Note 5 - Goodwill and Intangibl" sheetId="11" r:id="rId11"/>
    <s:sheet name="Note 6 - Long-term Debt" sheetId="12" r:id="rId12"/>
    <s:sheet name="Note 7 - Fair Value Measurement" sheetId="13" r:id="rId13"/>
    <s:sheet name="Note 8 - Treasury Stock" sheetId="14" r:id="rId14"/>
    <s:sheet name="Note 9 - Equity-based Compensat" sheetId="15" r:id="rId15"/>
    <s:sheet name="Note 10 - Postemployment Benefi" sheetId="16" r:id="rId16"/>
    <s:sheet name="Note 11 - Postemployment Benefi" sheetId="17" r:id="rId17"/>
    <s:sheet name="Note 12 - Net Income Per Share" sheetId="18" r:id="rId18"/>
    <s:sheet name="Note 13 - Related Party Transac" sheetId="19" r:id="rId19"/>
    <s:sheet name="Note 14 - Commitments and Conti" sheetId="20" r:id="rId20"/>
    <s:sheet name="Significant Accounting Policies" sheetId="21" r:id="rId21"/>
    <s:sheet name="Note 3 - Revenues (Tables)" sheetId="22" r:id="rId22"/>
    <s:sheet name="Note 4 - Property, Plant and 23" sheetId="23" r:id="rId23"/>
    <s:sheet name="Note 5 - Goodwill and Intangi24" sheetId="24" r:id="rId24"/>
    <s:sheet name="Note 6 - Long-term Debt (Tables" sheetId="25" r:id="rId25"/>
    <s:sheet name="Note 7 - Fair Value Measureme26" sheetId="26" r:id="rId26"/>
    <s:sheet name="Note 9 - Equity-based Compens27" sheetId="27" r:id="rId27"/>
    <s:sheet name="Note 12 - Net Income Per Share " sheetId="28" r:id="rId28"/>
    <s:sheet name="Note 1 - Separation from Grah29" sheetId="29" r:id="rId29"/>
    <s:sheet name="Note 2 - Summary of Significa30" sheetId="30" r:id="rId30"/>
    <s:sheet name="Note 3 - Revenues (Details Text" sheetId="31" r:id="rId31"/>
    <s:sheet name="Note 3 - Revenues by Product Li" sheetId="32" r:id="rId32"/>
    <s:sheet name="Note 4 - Property, Plant and 33" sheetId="33" r:id="rId33"/>
    <s:sheet name="Note 4 - Property, Plant and 34" sheetId="34" r:id="rId34"/>
    <s:sheet name="Note 5 - Goodwill and Intangi35" sheetId="35" r:id="rId35"/>
    <s:sheet name="Note 5 - Intangible Assets (Det" sheetId="36" r:id="rId36"/>
    <s:sheet name="Note 6 - Long-term Debt (Detail" sheetId="37" r:id="rId37"/>
    <s:sheet name="Note 6 - Long-term Debt (Deta38" sheetId="38" r:id="rId38"/>
    <s:sheet name="Note 6 - Long-term Debt, Maturi" sheetId="39" r:id="rId39"/>
    <s:sheet name="Note 7 - Fair Value Measureme40" sheetId="40" r:id="rId40"/>
    <s:sheet name="Note 7 - Carrying Amounts and F" sheetId="41" r:id="rId41"/>
    <s:sheet name="Note 8 - Treasury Stock (Detail" sheetId="42" r:id="rId42"/>
    <s:sheet name="Note 9 - Equity-based Compens43" sheetId="43" r:id="rId43"/>
    <s:sheet name="Note 9 - Summary of Restricted " sheetId="44" r:id="rId44"/>
    <s:sheet name="Note 9 - Summary of Stock Appre" sheetId="45" r:id="rId45"/>
    <s:sheet name="Note 9 - Stock Appreciation Rig" sheetId="46" r:id="rId46"/>
    <s:sheet name="Note 10 - Postemployment Bene47" sheetId="47" r:id="rId47"/>
    <s:sheet name="Note 11 - Postemployment Bene48" sheetId="48" r:id="rId48"/>
    <s:sheet name="Note 12 - Net Income Per Shar49" sheetId="49" r:id="rId49"/>
    <s:sheet name="Note 12 - Computation of Basic " sheetId="50" r:id="rId50"/>
    <s:sheet name="Note 13 - Related Party Trans51" sheetId="51" r:id="rId51"/>
  </s:sheets>
  <s:definedNames/>
  <s:calcPr calcId="124519" calcMode="auto" fullCalcOnLoad="1"/>
</s:workbook>
</file>

<file path=xl/sharedStrings.xml><?xml version="1.0" encoding="utf-8"?>
<sst xmlns="http://schemas.openxmlformats.org/spreadsheetml/2006/main" uniqueCount="422">
  <si>
    <t>Document And Entity Information - shares</t>
  </si>
  <si>
    <t>6 Months Ended</t>
  </si>
  <si>
    <t>Jun. 30, 2016</t>
  </si>
  <si>
    <t>Aug. 01, 2016</t>
  </si>
  <si>
    <t>Document Information [Line Items]</t>
  </si>
  <si>
    <t>Entity Registrant Name</t>
  </si>
  <si>
    <t>CABLE ONE, INC.</t>
  </si>
  <si>
    <t>Entity Central Index Key</t>
  </si>
  <si>
    <t>Trading Symbol</t>
  </si>
  <si>
    <t>cabo</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densed Consolidated Balance Sheets (Current Period Unaudited) - USD ($) $ in Thousands</t>
  </si>
  <si>
    <t>Dec. 31, 2015</t>
  </si>
  <si>
    <t>Current Assets:</t>
  </si>
  <si>
    <t>Cash and cash equivalents</t>
  </si>
  <si>
    <t>Accounts receivable, net</t>
  </si>
  <si>
    <t>Prepaid assets</t>
  </si>
  <si>
    <t>Total current assets</t>
  </si>
  <si>
    <t>Property, plant and equipment, net</t>
  </si>
  <si>
    <t>Intangibles, net</t>
  </si>
  <si>
    <t>Goodwill</t>
  </si>
  <si>
    <t>Other assets</t>
  </si>
  <si>
    <t>Total assets</t>
  </si>
  <si>
    <t>Current Liabilities:</t>
  </si>
  <si>
    <t>Accounts payable and accrued liabilities</t>
  </si>
  <si>
    <t>Deferred revenue</t>
  </si>
  <si>
    <t>Income taxes payable</t>
  </si>
  <si>
    <t>Long-term debt - current portion</t>
  </si>
  <si>
    <t>Total current liabilities</t>
  </si>
  <si>
    <t>Long-term debt</t>
  </si>
  <si>
    <t>Accrued compensation and related benefits</t>
  </si>
  <si>
    <t>Other liabilities</t>
  </si>
  <si>
    <t>Deferred income taxes</t>
  </si>
  <si>
    <t>Total liabilities</t>
  </si>
  <si>
    <t>Stockholders' Equity</t>
  </si>
  <si>
    <t>Common stock ($0.01 par value; 40,000,000 shares authorized; 5,886,889 and 5,879,925 shares issued, and 5,731,977 and 5,833,442 shares outstanding as of June 30, 2016 and December 31, 2015, respectively)</t>
  </si>
  <si>
    <t>Additional paid-in capital</t>
  </si>
  <si>
    <t>Retained earnings</t>
  </si>
  <si>
    <t>Accumulated other comprehensive loss</t>
  </si>
  <si>
    <t>Treasury stock, at cost (154,912 and 46,483 shares held as of June 30, 2016 and December 31, 2015, respectively)</t>
  </si>
  <si>
    <t>Total stockholders' equity</t>
  </si>
  <si>
    <t>Total liabilities and stockholders' equity</t>
  </si>
  <si>
    <t>Condensed 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and Comprehensive Income (Unaudited) - USD ($) $ in Thousands</t>
  </si>
  <si>
    <t>3 Months Ended</t>
  </si>
  <si>
    <t>Jun. 30, 2015</t>
  </si>
  <si>
    <t>Revenues</t>
  </si>
  <si>
    <t>Costs and expenses</t>
  </si>
  <si>
    <t>Operating (excluding depreciation and amortization)</t>
  </si>
  <si>
    <t>Selling, general and administrative</t>
  </si>
  <si>
    <t>Depreciation and amortization</t>
  </si>
  <si>
    <t>Total operating costs and expenses</t>
  </si>
  <si>
    <t>Income from operations</t>
  </si>
  <si>
    <t>Interest expense</t>
  </si>
  <si>
    <t>Other income</t>
  </si>
  <si>
    <t>Income before income taxes</t>
  </si>
  <si>
    <t>Provision for income taxes</t>
  </si>
  <si>
    <t>Net income</t>
  </si>
  <si>
    <t>Other comprehensive loss, net of tax</t>
  </si>
  <si>
    <t xml:space="preserve"> </t>
  </si>
  <si>
    <t>Comprehensive income</t>
  </si>
  <si>
    <t>Net income per common share:</t>
  </si>
  <si>
    <t>Basic (in dollars per share)</t>
  </si>
  <si>
    <t>[1]</t>
  </si>
  <si>
    <t>Diluted (in dollars per share)</t>
  </si>
  <si>
    <t>Basic (in shares)</t>
  </si>
  <si>
    <t>Diluted (in shares)</t>
  </si>
  <si>
    <t>On July 1, 2015, Graham Holdings Company distributed 5,843,313 shares of Cable One, Inc. common stock to existing holders of Graham Holdings Company common stock. Basic and diluted net income per common share for the three and six months ended June 30, 2015 are calculated using the number of shares distributed on July 1, 2015.</t>
  </si>
  <si>
    <t>Condensed Consolidated Statement of Stockholders' Equity (Unaudited) - 6 months ended Jun. 30, 2016 - USD ($) $ in Thousands</t>
  </si>
  <si>
    <t>Dividends Paid to Shareholders [Member]Retained Earnings [Member]</t>
  </si>
  <si>
    <t>Dividends Paid to Shareholders [Member]</t>
  </si>
  <si>
    <t>Common Stock [Member]</t>
  </si>
  <si>
    <t>Additional Paid-in Capital [Member]</t>
  </si>
  <si>
    <t>Retained Earnings [Member]</t>
  </si>
  <si>
    <t>Treasury Stock [Member]</t>
  </si>
  <si>
    <t>AOCI Attributable to Parent [Member]</t>
  </si>
  <si>
    <t>Total</t>
  </si>
  <si>
    <t>Balance (in shares) at Dec. 31, 2015</t>
  </si>
  <si>
    <t>Balance at Dec. 31, 2015</t>
  </si>
  <si>
    <t>Changes in pension (net of tax)</t>
  </si>
  <si>
    <t>Equity-based compensation (in shares)</t>
  </si>
  <si>
    <t>Equity-based compensation</t>
  </si>
  <si>
    <t>Issuance of common stock under restricted stock unit awards (in shares)</t>
  </si>
  <si>
    <t>Issuance of common stock under restricted stock unit awards</t>
  </si>
  <si>
    <t>Forfeiture of restricted stock (in shares)</t>
  </si>
  <si>
    <t>Repurchase of common stock (in shares)</t>
  </si>
  <si>
    <t>Repurchase of common stock</t>
  </si>
  <si>
    <t>Dividends</t>
  </si>
  <si>
    <t>Balance (in shares) at Jun. 30, 2016</t>
  </si>
  <si>
    <t>Balance at Jun. 30, 2016</t>
  </si>
  <si>
    <t>Condensed Consolidated Statements of Cash Flows (Unaudited) - USD ($) $ in Thousands</t>
  </si>
  <si>
    <t>Cash flows from operating activities:</t>
  </si>
  <si>
    <t>Adjustments to reconcile net income to net cash provided by operating activities:</t>
  </si>
  <si>
    <t>Amortization of deferred financing costs</t>
  </si>
  <si>
    <t>Net loss on sales of property, plant and equipment</t>
  </si>
  <si>
    <t>Changes in operating assets and liabilities:</t>
  </si>
  <si>
    <t>Other assets and other liabilities, net</t>
  </si>
  <si>
    <t>Net cash provided by operating activities</t>
  </si>
  <si>
    <t>Cash flows from investing activities:</t>
  </si>
  <si>
    <t>Capital expenditures</t>
  </si>
  <si>
    <t>Change in accrued expenses related to capital expenditures</t>
  </si>
  <si>
    <t>Proceeds from sales of property, plant and equipment</t>
  </si>
  <si>
    <t>Net cash used in investing activities</t>
  </si>
  <si>
    <t>Cash flows from financing activities:</t>
  </si>
  <si>
    <t>Net transfers to GHC</t>
  </si>
  <si>
    <t>Proceeds from issuance of long-term debt, net of issuance costs</t>
  </si>
  <si>
    <t>Payments of debt issuance costs</t>
  </si>
  <si>
    <t>Payments on long-term debt</t>
  </si>
  <si>
    <t>Dividends paid to stockholders</t>
  </si>
  <si>
    <t>Dividends paid to GHC</t>
  </si>
  <si>
    <t>Cash overdraft</t>
  </si>
  <si>
    <t>Net cash (used in) provided by financing activities</t>
  </si>
  <si>
    <t>Change in cash and cash equivalents</t>
  </si>
  <si>
    <t>Cash and cash equivalents, beginning of period</t>
  </si>
  <si>
    <t>Cash and cash equivalents, end of period</t>
  </si>
  <si>
    <t>Supplemental cash flow disclosures:</t>
  </si>
  <si>
    <t>Cash paid for interest expense</t>
  </si>
  <si>
    <t>Cash paid for income taxes</t>
  </si>
  <si>
    <t>Non-cash investing and financing activity:</t>
  </si>
  <si>
    <t>Equipment financed with capital lease</t>
  </si>
  <si>
    <t>Note 1 - Separation from Graham Holdings Company and Description of Business</t>
  </si>
  <si>
    <t>Notes to Financial Statements</t>
  </si>
  <si>
    <t>Business Description and Basis of Presentation [Text Block]</t>
  </si>
  <si>
    <t xml:space="preserve"> 1. SEPARATION FROM GRAHAM HOLDINGS COMPANY AND DESCRIPTION OF BUSINESS On July 1, 2015, Cable One, Inc. (“Cable One”) became an independent company traded under the ticker symbol “CABO” on the New York Stock Exchange after completion of its spin-off from Graham Holdings Company (“GHC”). The spin-off was effected through the distribution by GHC of 100% of the outstanding shares of common stock of Cable One to GHC stockholders as of the record date for the distribution (the “spin-off”) in a pro rata dividend. In connection with the spin-off, approximately 5.84 million shares of Cable One’s common stock were issued and outstanding on July 1, 2015 at 12:01 a.m., based on approximately 0.96 million shares of GHC Class A Common Stock and 4.88 million shares of GHC Class B Common Stock outstanding as of June 30, 2015 . The financial statements included herein have been retroactively restated, including share and per share amounts, to reflect the effects of the spin-off. Cable One owns and operates cable systems that provide data, video and voice services to residential and commercial subscribers in 19 Western, Midwestern and Southern states of the United States of America. As of June 30, 2016, Cable One provided service to 508,317 data customers, 338,974 video customers and 120,940 voice customers. Unless otherwise stated or the context otherwise indicates, all references in this Quarterly Report on Form 10-Q to “Cable One,” “us,” “our,” “we” or the “Company” means Cable One, Inc. and its wholly owned subsidiary, Cable One VoIP LLC (the “Subsidiary”). References in this Quarterly Report on Form 10-Q to “GHC” refer to Graham Holdings Company.</t>
  </si>
  <si>
    <t>Note 2 - Summary of Significant Accounting Policies</t>
  </si>
  <si>
    <t>Significant Accounting Policies [Text Block]</t>
  </si>
  <si>
    <t xml:space="preserve"> 2. SUMMARY OF SIGNIFICANT ACCOUNTING POLICIES Basis of Presentation. Prior to the spin-off, the Company’s financial statements were derived from the consolidated financial statements and accounting records of GHC. The Company’s Condensed Consolidated Financial Statements as of and for the three and six month periods ended June 30, 2015 were prepared solely to present the Company’s historical results of operations, financial position and cash flows for the periods prior to the spin-off as it was historically managed. The impact of transactions between the Company and GHC was included in these Condensed Consolidated Financial Statements and was considered to be effectively settled for cash in the Condensed Consolidated Financial Statements at the time the transaction was recorded. The total net effect of the settlement of these intercompany transactions was reflected in the Condensed Consolidated Statements of Cash Flows as a financing activity. The Company functioned as part of the larger group of subsidiary companies controlled by GHC prior to the spin-off, and accordingly, GHC provided certain support and overhead functions to the Company. These functions included finance, human resources, legal, information technology, general insurance, risk management and other corporate functions. The costs of such services were allocated to the Company based on the most relevant allocation methods to the service provided. Management believed such allocations were reasonable and were consistently applied; however, they may not have been indicative of the actual expense that would have been incurred had the Company been operating on a stand-alone basis. See Notes 10 and 13 for details on these allocations. Additionally, prior to the spin-off, the Company participated in a centralized approach to cash management and in financing its operations managed by GHC. Cash was transferred to GHC and GHC funded the Company’s operating and investing activities as needed. Accordingly, cash and cash equivalents at GHC were not allocated to the Company in the Condensed Consolidated Financial Statements. GHC’s third-party debt, and the related interest expense, were not allocated to the Company for any of the periods presented as the Company was not the legal obligor on the debt and GHC borrowings were not directly attributable to the Company’s business. During the pre-spin periods presented, the Company’s income taxes have been prepared on a separate return basis as if the Company was a stand-alone entity. Prior to the spin-off, the Company’s operations were historically included in GHC’s consolidated U.S. Federal and certain state tax returns. The Company did not maintain taxes payable to/from GHC and was deemed to settle the annual current tax balances immediately with the legal tax-paying entities in the respective jurisdictions. The Company’s results of operations for the three and six months ended June 30, 2016 and 2015 may not be indicative of the Company’s future results. In addition, as the Company did not operate as a stand-alone entity prior to July 1, 2015, the Condensed Consolidated Financial Statements included herein may not necessarily be indicative of the Company’s future performance and may not necessarily reflect what its financial position, results of operations or cash flows would have been had it operated as a stand-alone entity during all of the periods presented. Certain reclassifications have been made to prior period amounts to conform to the current year presentation. See the “Recently Adopted and Issued Accounting Pronouncements” section below for information regarding a balance sheet reclassification of deferred financing costs that resulted from the adoption of new accounting guidance. The Company also reclassified amounts in its Condensed Consolidated Statement of Cash Flows for the six months ended June 30, 2015 from Capital expenditures to Change in accrued expenses related to capital expenditures to conform to the current year presentation. This reclassification had no impact on the previously reported cash flows from investing activities. Principles of Consolidation. Use of Estimates in the Preparation of the Condensed Consolidated Financial Statements. Recently Adopted and Issued Accounting Pronouncements. In August 2014, the FASB issued new guidance that requires management to assess the Company’s ability to continue as a going concern and to provide related disclosures in certain circumstances. This guidance is effective for interim and fiscal years ending after December 15, 2016, with early adoption permitted. The Company does not expect this guidance to have an impact on its financial statements. In April 2015, the FASB issued new guidance to simplify the presentation of debt issuance costs. This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guidance. The new guidance should be applied on a full retrospective basis to all periods presented. This guidance is effective for interim and fiscal years beginning after December 15, 2015. In accordance with the provisions of the new guidance, the Company has recorded unamortized debt issuance costs net of the long-term debt liability in the accompanying Condensed Consolidated Balance Sheets as of June 30, 2016 and December 31, 2015. This resulted in a reclassification of deferred financing costs, which caused a reduction of $9.8 million to Long-term debt, $1.6 million to Current Assets and $8.2 million to Other assets in the accompanying Condensed Consolidated Balance Sheet as of December 31, 2015. In September 2015, the FASB issued new guidance that requires that an acquirer retrospectively adjust provisional amounts reflected in its financial statements arising from a business combination during the measurement period. To simplify the accounting for adjustments made to provisional amounts, the guidance requires that the acquirer reflect adjustments to provisional amounts that are identified during the measurement period in the financial statements for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djustment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is guidance is effective for fiscal years beginning after December 15, 2016 and interim periods within fiscal years beginning after December 15, 2017. The amendments in this guidance should be applied prospectively to adjustments to provisional amounts that occur after the effective date of this guidance, with early adoption permitted. The Company does not expect this guidance to have a significant impact on its financial statements unless an acquisition is made. In February 2016, the FASB issued new guidance that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This guidance is effective for interim and fiscal years beginning after December 15, 2018.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its pending adoption of this new guidance In March 2016, the FASB issued new guidance affecting several aspects of the accounting for share-based payment transactions, including the income tax consequences, classification of awards as either equity or liabilities, and classification on the statement of cash flows. This guidance is effective for fiscal years beginning after December 15, 2016 and interim periods within those fiscal years, with early adoption permitted. If an entity early adopts this guidance in an interim period, any adjustments should be reflected as of the beginning of the fiscal year that includes that interim period. An entity that elects early adoption must adopt all of the guidance in the same period. The Company is in the process of evaluating the impact of its pending adoption of this new guidance </t>
  </si>
  <si>
    <t>Note 3 - Revenues</t>
  </si>
  <si>
    <t>Revenue Disclosure [Text Block]</t>
  </si>
  <si>
    <t xml:space="preserve"> 3. REVENUES The Company’s revenues by product line were as follows (in thousands): Three Months Ended June 30, Six Months Ended June 30, 2016 2015 2016 2015 Residential Data (1) $ 86,031 $ 72,477 $ 169,470 $ 143,536 Video (1) 74,016 86,227 148,869 173,555 Voice (1) 10,944 12,368 22,258 25,519 Business services 24,491 21,870 48,318 43,030 Advertising sales 6,616 7,320 13,619 14,893 Other 2,459 2,436 4,828 5,074 Total revenues $ 204,557 $ 202,698 $ 407,362 $ 405,607 __________ (1) The amount of franchise fees recorded on a gross basis and included in residential video revenues above was $3.6 million and $4.0 million for the three months ended June 30, 2016 and 2015, respectively, and $7.2 million and $8.2 million for the six months ended June 30, 2016 and 2015, respectively. </t>
  </si>
  <si>
    <t>Note 4 - Property, Plant and Equipment</t>
  </si>
  <si>
    <t>Property, Plant and Equipment Disclosure [Text Block]</t>
  </si>
  <si>
    <t xml:space="preserve"> 4. PROPERTY, PLANT AND EQUIPMENT Property, plant and equipment consisted of the following (in thousands): June 3 0 , 2016 December 31, 2015 Cable distribution systems $ 1,055,449 $ 1,017,250 Customer premise equipment 255,467 259,678 Other equipment and fixtures 346,223 317,696 Buildings and leasehold improvements 86,251 84,503 Capitalized software 79,206 75,027 Construction in progress 72,052 89,742 Land 9,482 9,482 1,904,130 1,853,378 Less accumulated depreciation (1,268,894 ) (1,212,811 ) Property, plant and equipment, net $ 635,236 $ 640,567 Depreciation and amortization expense was $34.7 million and $35.4 million for the three months ended June 30, 2016 and 2015, respectively, and $69.4 million and $71.8 million for the six months ended June 30, 2016 and 2015, respectively.</t>
  </si>
  <si>
    <t>Note 5 - Goodwill and Intangible Assets</t>
  </si>
  <si>
    <t>Goodwill and Intangible Assets Disclosure [Text Block]</t>
  </si>
  <si>
    <t xml:space="preserve"> 5. GOODWILL AND INTANGIBLE ASSETS The carrying amount of goodwill at June 30, 2016 and December 31, 2015 was $85.5 million. Historically, the Company has not recorded any impairment of goodwill. Intangible assets consisted of the following (dollars in thousands): June 3 0 , 2016 Useful Gross Net Life Carrying Accumulated Carrying Range (years) Amount Amortization Amount Amortized Intangible Assets Cable franchise renewals and access rights 1 - 25 $ 4,132 $ 3,734 $ 398 Indefinite-Lived Intangible Assets Franchise agreements $ 496,321 December 31, 2015 Useful Gross Net Life Carrying Accumulated Carrying Range (years) Amount Amortization Amount Amortized Intangible Assets Cable franchise renewals and access rights 1 - 25 $ 4,127 $ 3,678 $ 449 Indefinite-Lived Intangible Assets Franchise agreements $ 496,321 </t>
  </si>
  <si>
    <t>Note 6 - Long-term Debt</t>
  </si>
  <si>
    <t>Long-term Debt [Text Block]</t>
  </si>
  <si>
    <t xml:space="preserve"> 6. LONG-TERM DEBT Long-term debt as of June 30, 2016 and December 31, 2015 consisted of the following (in thousands): June 30, 2016 December 31, 2015 Senior Unsecured Notes $ 450,000 $ 450,000 Senior Credit Facilities 97,500 98,750 Capital lease obligation 292 301 Total debt 547,792 549,051 Less unamortized debt issuance costs (8,980 ) (9,790 ) Less current portion long-term debt (5,000 ) (3,750 ) Total long-term debt $ 533,812 $ 535,511 5.750% Senior Unsecured Notes Due 2022. The Notes have not been, and will not be, registered under the Securities Act of 1933, as amended (the “Securities Act”), or the securities laws of any state or other jurisdiction and may not be offered or sold in the United States absent registration or an applicable exemption from the registration requirements of the Securities Act and any other applicable securities laws. The Notes were offered in the United States only to persons reasonably believed to be qualified institutional buyers in reliance on the exemption from registration set forth in Rule 144A under the Securities Act and outside the United States to non-U.S. persons in reliance on the exemption from registration set forth in Regulation S under the Securities Act. The Notes were issued pursuant to an indenture (the “Indenture”) dated as of June 17, 2015. The Indenture provides for early redemption of the Notes, at the option of the Company, at the prices and subject to the terms specified in the Indenture. The Indenture includes certain covenants relating to debt incurrence, liens, restricted payments, assets sales and transactions with affiliates, changes in control and mergers or sales of all or substantially all of the Company’s assets. The Indenture also provides for customary events of default (subject, in certain cases, to customary grace periods). Senior Credit Facilities Due 2020. Borrowings under the Senior Credit Facilities bear interest, at the Company’s option, at a rate per annum determined by reference to either the London Interbank Offered Rate (“LIBOR”) or an adjusted base rate, in each case plus an applicable interest rate margin determined on a quarterly basis by reference to a pricing grid based upon the Company’s total net leverage ratio. As of June 30, 2016, borrowings under the Senior Credit Facilities bore interest at 2.14% per annum. In addition, the Company is required to pay commitment fees on any unused portion of the Revolving Credit Facility at a rate between 0.25% per annum and 0.40% per annum, determined by reference to the pricing grid. As of June 30, 2016, the commitment fee accrues at a rate of 0.25% per annum. The Senior Credit Facilities may be prepaid at any time without premium, and periodic principal repayments are due in certain quarterly installments as set forth in the Credit Agreement, with the outstanding balance of the Term Loan Facility to be paid on the fifth anniversary of funding. The Company may, subject to the terms and conditions of the Credit Agreement, obtain additional credit facilities of up to $300 million under the Credit Agreement pursuant to an uncommitted incremental facility. The Credit Agreement contains customary representations, warranties and affirmative and negative covenants, including limitations on indebtedness, liens, restricted payments, prepayments of certain indebtedness, investments, dispositions of assets, restrictions on subsidiary distributions and negative pledge clauses, fundamental changes, transactions with affiliates and amendments to organizational documents. The Credit Agreement also contains customary events of default. The Credit Agreement also requires the Company to maintain specified ratios of total net leverage and first lien net leverage to consolidated operating cash flow. The Company was in compliance with all debt covenants as of June 30, 2016. As of June 30, 2016, the future maturities of long-term debt were as follows (in thousands): Years Ending December 31 Amount 2016 $ 2,500 2017 6,250 2018 8,750 2019 12,500 2020 67,500 Thereafter 450,292 Total $ 547,792 </t>
  </si>
  <si>
    <t>Note 7 - Fair Value Measurements</t>
  </si>
  <si>
    <t>Fair Value Disclosures [Text Block]</t>
  </si>
  <si>
    <t xml:space="preserve"> 7. FAIR VALUE MEASUREMENTS The Company’s deferred compensation liabilities were $17.8 million and $18.3 million at June 30, 2016 and December 31, 2015, respectively. These liabilities are included in Accrued compensation and related benefits in the Condensed Consolidated Balance Sheets. These liabilities represent the market value of a participant’s balance in a notional investment account that is comprised primarily of mutual funds, which is based on observable market prices. However, since the deferred compensation obligations are not exchanged in an active market, they are classified as Level 2 in the fair value hierarchy. Realized and unrealized gains (losses) on deferred compensation are included in operating income. The carrying amounts and fair values of the Company’s money market investments, commercial paper and long-term debt, including current portion, as of June 30, 2016, were as follows (in thousands): June 3 0 , 2016 Carrying Fair Amount Value Assets: Money market investments $ 23,990 $ 23,990 Commercial paper $ 69,957 $ 69,950 Long-term debt, including current portion Notes $ 450,000 $ 461,250 Term Loan $ 97,500 $ 97,500 Money market investments are included in Cash and cash equivalents in the Condensed Consolidated Balance Sheets. Commercial paper investments with original maturities of 90 days or less are also included in Cash and cash equivalents. These investments are primarily held in U.S. Treasury securities and registered money market funds. These investments were valued using a market approach based on the quoted market prices of the commercial paper (Level 1) or inputs that include quoted market prices for investments similar to the money market investments (Level 2). The fair value of the Notes was estimated based on quoted market prices in less active markets (Level 2). The fair value of the Term Loan was estimated based on discounting the remaining principal and interest payments using current market rates for similar debt (Level 2). </t>
  </si>
  <si>
    <t>Note 8 - Treasury Stock</t>
  </si>
  <si>
    <t>Treasury Stock [Text Block]</t>
  </si>
  <si>
    <t xml:space="preserve"> 8. TREASURY STOCK On July 1, 2015, the Company’s board of directors (the “Board”) authorized up to $250 million of share repurchases (subject to a total cap of 600,000 shares of Company common stock). Purchases under the stock repurchase program may be made from time to time on the open market and in privately negotiated transactions. The size and timing of these purchases will be based on a number of factors, including price and business and market conditions. As of June 30, 2016, the Company has repurchased 145,903 shares at an aggregate cost of $62.9 million.</t>
  </si>
  <si>
    <t>Note 9 - Equity-based Compensation</t>
  </si>
  <si>
    <t>Disclosure of Compensation Related Costs, Share-based Payments [Text Block]</t>
  </si>
  <si>
    <t xml:space="preserve"> 9. EQUITY-BASED COMPENSATION Through June 30, 2015, certain of the Company’s employees participated in an equity-based incentive compensation plan maintained by GHC for the benefit of certain officers, directors and employees. Equity-based awards issued to employees included non-qualified stock options and restricted stock awards. These compensation costs are recognized within Selling, general and administrative expenses in the Condensed Consolidated Statements of Operations and Comprehensive Income. Certain Compensation and Benefit Plans. The 2015 Plan provides that, subject to certain adjustments for certain corporate events, the maximum number of shares of Company common stock that may be issued under the 2015 Plan is equal to 600,000, and no more than 400,000 shares may be issued pursuant to incentive stock options. Restricted Stock Awards. The compensation arrangements for the Company’s non-employee directors under the 2015 Plan provide that each non-employee director is entitled to an annual retainer of $150,000, plus an additional annual retainer of $15,000 for each non-employee director who serves as a committee chair or as lead independent director. Each such retainer will be provided in the form of restricted stock units (“RSUs”). Such RSUs will generally be granted on the date of the Company’s annual stockholders’ meeting and will vest on the first anniversary of the grant date, subject to the director’s continued service through such vesting date. Settlement of such RSUs will be in the form of one share of the Company’s common stock and will follow vesting, unless the director has previously elected to defer such settlement until his or her separation from service from the Board. As of June 30, 2016, 2,192 RSUs were vested and deferred. During the three months ended June 30, 2016, the Company granted 726 Restricted Shares, with a total value at the grant date of $0.3 million, and 2,379 RSUs, with a total value at the grant date of $1.1 million. The Restricted Shares and RSUs are collectively referred to as “restricted stock.” During the six months ended June 30, 2016, the Company granted 9,350 shares of restricted stock, with a total value at the grant date of $4.1 million, to employees and non-employee directors, and a summary of the restricted stock is as follows: Weighted Average Grant Date Restricted Fair Value Stock Per Share Unvested as of January 1, 2016 39,744 $ 383.18 Granted 9,350 $ 440.62 Unvested as of June 30, 2016 49,094 Compensation expense associated with unvested restricted stock is recognized on a straight-line basis over the vesting period. The expense recognized each period is dependent upon the Company’s estimate of the number of shares that will ultimately vest. Equity-based compensation expense for restricted stock was $2.7 million and $5.0 million for the three and six months ended June 30, 2016, respectively. At June 30, 2016, there was $12.8 million of unrecognized compensation expense related to restricted stock, which is expected to be recognized over a weighted average period of 1.3 years. Stock Appreciation Rights. A summary of SAR activity is as follows: Stock Appreciation Rights Weighted Average Exercise Price Weighted Average Fair Value Aggregate Intrinsic Value (in millions) Weighted Average Remaining Contractual Term (in years) Outstanding as of December 31, 2015 135,600 $ 422.31 $ 87.22 $ 1.5 9.7 Granted 2,500 441.51 91.48 - 9.8 Outstanding as of June 30, 2016 138,100 $ 422.66 $ 87.30 $ 12.3 9.2 Vested and exercisable as of June 30, 2016 - $ - $ - $ - - The fair value of the SARs was measured based on the Black-Scholes model. The inputs used in the fair value measurement for 2016 were as follows: 2016 Expected volatility 22.67 % Risk-free interest rate 1.45 % Expected term (in years) 6.25 Expected dividend yield 1.35 % Compensation expense associated with unvested SARs is recognized on a straight-line basis over the vesting period. The expense recognized each period is dependent upon our estimate of the number of shares that will ultimately vest. Equity-based compensation expense for these SARs was $0.8 million and $1.5 million for the three and six months ended June 30, 2016, respectively. At June 30, 2016, there was $9.6 million of unrecognized compensation expense related to the SARs, which is expected to be recognized over a weighted average period of 1.7 years. Compensation Expense Also, in connection with the spin-off, GHC modified the terms of 10,830 restricted stock awards in the second quarter of 2015 affecting 21 Cable One employees. The modification resulted in the acceleration of the vesting period of 6,324 restricted stock awards and the forfeiture of 4,506 restricted stock awards. The Company recorded incremental stock compensation expense, net of forfeitures, of $3.7 million related to such awards during the three and six months ended June 30, 2015, which is included in Selling, general and administrative expenses in the Condensed Consolidated Statements of Operations and Comprehensive Income.</t>
  </si>
  <si>
    <t>Note 10 - Postemployment Benefit Plans, Pre-spin</t>
  </si>
  <si>
    <t>Postemployment Benefit Plans, Pre-Spin [Member]</t>
  </si>
  <si>
    <t>Postemployment Benefits Disclosure [Text Block]</t>
  </si>
  <si>
    <t xml:space="preserve"> 10. POSTEMPLOYMENT BENEFIT PLANS, PRE-SPIN Multiemployer Benefit Plans. As of June 30, 2015, the GHC Retirement Plan was fully funded and is not in critical or endangered status as currently defined by the Pension Protection Act of 2006. The GHC Supplemental Executive Retirement Plan is unfunded. Multiemployer Savings Plans.</t>
  </si>
  <si>
    <t>Note 11 - Postemployment Benefit Plans, Post-spin</t>
  </si>
  <si>
    <t>Postemployment Benefit Plans, Post-Spin [Member]</t>
  </si>
  <si>
    <t xml:space="preserve"> 11. POSTEMPLOYMENT BENEFIT PLANS, POST-SPIN As a condition of the spin-off, the Company assumed full financial and reporting responsibility for the postemployment benefit plans offered to eligible employees, other than the GHC Retirement Plan. The accumulated benefits of Company employees participating in GHC sponsored multiemployer benefit and/or savings plans other than the GHC Retirement Plan were transferred into corresponding Cable One sponsored plans. After the spin-off, GHC will continue to administer the GHC Retirement Plan, including making payments under the plan, with respect to current and former Company employees with vested rights thereunder. On June 5, 2015, the Board adopted the Cable One, Inc. Supplemental Executive Retirement Plan (the “SERP”), which became effective as of July 1, 2015. The SERP includes a defined benefit portion, or the “DB SERP,” and a defined contribution portion, or the “DC SERP.” Upon the spin-off, under the SERP, a $5.4 million long-term liability was transferred from GHC to Cable One representing the accumulated DB SERP and DC SERP liabilities of $4.1 million and $1.3 million, respectively. As the DB SERP is unfunded, the Company makes contributions to the DB SERP based on actual benefit payments, which were not material for each of the three and six months ended June 30, 2016 and 2015. Participant contributions into the DC SERP continued through December 31, 2015. No Company contributions were earned by DC SERP participants on or after July 1, 2015. The Company uses a measurement date of December 31 for the DB SERP. An unamortized actuarial loss related to the DB SERP was recorded as of December 31, 2015, which is amortized through other comprehensive income over the estimated remaining service periods of the participants and is recognized in Other comprehensive loss, net of tax in the Condensed Consolidated Statements of Operations and Comprehensive Income. On June 5, 2015, the Board also adopted the Cable One Inc. 401(k) Savings Plan (the “401(k) Plan”). The 401(k) Plan allows for eligible employees to contribute a portion of their salary to the 401(k) Plan, and in some cases, a matching contribution to the 401(k) Plan is made by the Company. The Company recorded matching contributions to the 401(k) Plan of $1.3 million for the six months ended June 30, 2016. In addition to the advent of the post-spin postemployment plans described above, the Company has (prior to the spin-off) and may continue to enter into arrangements with certain current and former executives and officers of the Company who desire to defer all or a portion of their annual cash-based incentives under the Cable One, Inc. Deferred Compensation Plan. Upon execution of the agreements the Company transfers the deferred incentive to a long-term liability. Market-based gains and losses are applied to the respective outstanding balances at each reporting period such that market-based period gains represent additional compensation expense to the Company and market-based losses represent a reduction of compensation expense. The Company recorded a gain of $0.1 million and a gain of $0.6 million for the six months ended June 30, 2016 and 2015, respectively. The total deferred compensation balance as of June 30, 2016 and December 31, 2015 was $17.8 million and $18.3 million, respectively. In 1999, the Company’s CEO was granted a special deferred compensation award in recognition of his efforts in growing Cable One. Annual payouts under this arrangement will commence when he separates service with Cable One. The base amounts began accruing interest on May 1, 2016 at an annual rate corresponding to the applicable rate for 12-month U.S. treasury bills (set at each anniversary and carried forward), credited and compounded on an annual basis. The award may be payable in installments upon mutual agreement of Cable One and the CEO, not to extend beyond a ten-year period, however, in the event of his death, all amounts due will be payable in a lump sum within 60 days. No amounts have been paid to the CEO in 2016 in respect of this arrangement. As of June 30, 2016, the Company had an accrued liability of $2.0 million for this special deferred compensation, which is included within the Accrued compensation and related benefits line item on the Condensed Consolidated Balance Sheets.</t>
  </si>
  <si>
    <t>Note 12 - Net Income Per Share</t>
  </si>
  <si>
    <t>Earnings Per Share [Text Block]</t>
  </si>
  <si>
    <t xml:space="preserve"> 1 2 . NET INCOME PER SHARE Basic net income per common share is computed by dividing the net income allocable to the common stockholders by the weighted average number of common shares outstanding during the period. Diluted income per share further includes any common shares available to be issued upon exercise of outstanding equity awards if such inclusion would be dilutive. The following table sets forth the computation of basic and diluted net income per common share (dollars in thousands, except share and per share amounts): Three Months Ended Six Months Ended June 30, June 30, 2016 2015 2016 2015 Historical net income per share - Basic Numerator: Net income $ 26,633 $ 21,435 $ 53,677 $ 43,543 Denominator: Weighted average common shares outstanding 5,743,465 5,843,313 5,769,859 5,843,313 Basic net income per common share $ 4.64 $ 3.67 $ 9.30 $ 7.45 Historical net income per share - Diluted Numerator: Net income $ 26,633 $ 21,435 $ 53,677 $ 43,543 Denominator: Weighted average common shares outstanding 5,743,465 5,843,313 5,769,859 5,843,313 Effect of dilutive equity awards 1 22,847 - 18,526 - Weighted average common shares outstanding - Diluted 5,766,312 5,843,313 5,788,385 5,843,313 Diluted net income per common share $ 4.62 $ 3.67 $ 9.27 $ 7.45 __________ (1) </t>
  </si>
  <si>
    <t>Note 13 - Related Party Transactions</t>
  </si>
  <si>
    <t>Related Party Transactions Disclosure and Parent Company Equity [Text Block]</t>
  </si>
  <si>
    <t xml:space="preserve"> 1 3 . RELATED PARTY TRANSACTIONS Allocation of expenses. These expense allocations were determined on the basis that both the Company and GHC considered to be a reasonable reflection of the utilization of services provided or the benefit received by the Company. The allocations may not, however, have reflected the expense the Company would have incurred as an independent company for the periods prior to the spin-off. Actual costs that may have been incurred if the Company had been a stand-alone company would depend on a number of factors, including the chosen organizational structure and certain strategic decisions.</t>
  </si>
  <si>
    <t>Note 14 - Commitments and Contingencies</t>
  </si>
  <si>
    <t>Commitments and Contingencies Disclosure [Text Block]</t>
  </si>
  <si>
    <t xml:space="preserve"> 1 4 . COMMITMENTS AND CONTINGENCIES Litigation and Legal Matters. Regulation in the Cable Industry. GHC Agreements. </t>
  </si>
  <si>
    <t>Significant Accounting Policies (Policies)</t>
  </si>
  <si>
    <t>Accounting Policies [Abstract]</t>
  </si>
  <si>
    <t>Basis of Accounting, Policy [Policy Text Block]</t>
  </si>
  <si>
    <t>Basis of Presentation. Prior to the spin-off, the Company’s financial statements were derived from the consolidated financial statements and accounting records of GHC. The Company’s Condensed Consolidated Financial Statements as of and for the three and six month periods ended June 30, 2015 were prepared solely to present the Company’s historical results of operations, financial position and cash flows for the periods prior to the spin-off as it was historically managed. The impact of transactions between the Company and GHC was included in these Condensed Consolidated Financial Statements and was considered to be effectively settled for cash in the Condensed Consolidated Financial Statements at the time the transaction was recorded. The total net effect of the settlement of these intercompany transactions was reflected in the Condensed Consolidated Statements of Cash Flows as a financing activity. The Company functioned as part of the larger group of subsidiary companies controlled by GHC prior to the spin-off, and accordingly, GHC provided certain support and overhead functions to the Company. These functions included finance, human resources, legal, information technology, general insurance, risk management and other corporate functions. The costs of such services were allocated to the Company based on the most relevant allocation methods to the service provided. Management believed such allocations were reasonable and were consistently applied; however, they may not have been indicative of the actual expense that would have been incurred had the Company been operating on a stand-alone basis. See Notes 10 and 13 for details on these allocations. Additionally, prior to the spin-off, the Company participated in a centralized approach to cash management and in financing its operations managed by GHC. Cash was transferred to GHC and GHC funded the Company’s operating and investing activities as needed. Accordingly, cash and cash equivalents at GHC were not allocated to the Company in the Condensed Consolidated Financial Statements. GHC’s third-party debt, and the related interest expense, were not allocated to the Company for any of the periods presented as the Company was not the legal obligor on the debt and GHC borrowings were not directly attributable to the Company’s business. During the pre-spin periods presented, the Company’s income taxes have been prepared on a separate return basis as if the Company was a stand-alone entity. Prior to the spin-off, the Company’s operations were historically included in GHC’s consolidated U.S. Federal and certain state tax returns. The Company did not maintain taxes payable to/from GHC and was deemed to settle the annual current tax balances immediately with the legal tax-paying entities in the respective jurisdictions. The Company’s results of operations for the three and six months ended June 30, 2016 and 2015 may not be indicative of the Company’s future results. In addition, as the Company did not operate as a stand-alone entity prior to July 1, 2015, the Condensed Consolidated Financial Statements included herein may not necessarily be indicative of the Company’s future performance and may not necessarily reflect what its financial position, results of operations or cash flows would have been had it operated as a stand-alone entity during all of the periods presented. Certain reclassifications have been made to prior period amounts to conform to the current year presentation. See the “Recently Adopted and Issued Accounting Pronouncements” section below for information regarding a balance sheet reclassification of deferred financing costs that resulted from the adoption of new accounting guidance. The Company also reclassified amounts in its Condensed Consolidated Statement of Cash Flows for the six months ended June 30, 2015 from Capital expenditures to Change in accrued expenses related to capital expenditures to conform to the current year presentation. This reclassification had no impact on the previously reported cash flows from investing activities.</t>
  </si>
  <si>
    <t>Consolidation, Policy [Policy Text Block]</t>
  </si>
  <si>
    <t xml:space="preserve">Principles of Consolidation. </t>
  </si>
  <si>
    <t>Use of Estimates, Policy [Policy Text Block]</t>
  </si>
  <si>
    <t xml:space="preserve">Use of Estimates in the Preparation of the Condensed Consolidated Financial Statements. </t>
  </si>
  <si>
    <t>New Accounting Pronouncements, Policy [Policy Text Block]</t>
  </si>
  <si>
    <t xml:space="preserve">Recently Adopted and Issued Accounting Pronouncements. In August 2014, the FASB issued new guidance that requires management to assess the Company’s ability to continue as a going concern and to provide related disclosures in certain circumstances. This guidance is effective for interim and fiscal years ending after December 15, 2016, with early adoption permitted. The Company does not expect this guidance to have an impact on its financial statements. In April 2015, the FASB issued new guidance to simplify the presentation of debt issuance costs. This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guidance. The new guidance should be applied on a full retrospective basis to all periods presented. This guidance is effective for interim and fiscal years beginning after December 15, 2015. In accordance with the provisions of the new guidance, the Company has recorded unamortized debt issuance costs net of the long-term debt liability in the accompanying Condensed Consolidated Balance Sheets as of June 30, 2016 and December 31, 2015. This resulted in a reclassification of deferred financing costs, which caused a reduction of $9.8 million to Long-term debt, $1.6 million to Current Assets and $8.2 million to Other assets in the accompanying Condensed Consolidated Balance Sheet as of December 31, 2015. In September 2015, the FASB issued new guidance that requires that an acquirer retrospectively adjust provisional amounts reflected in its financial statements arising from a business combination during the measurement period. To simplify the accounting for adjustments made to provisional amounts, the guidance requires that the acquirer reflect adjustments to provisional amounts that are identified during the measurement period in the financial statements for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djustment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is guidance is effective for fiscal years beginning after December 15, 2016 and interim periods within fiscal years beginning after December 15, 2017. The amendments in this guidance should be applied prospectively to adjustments to provisional amounts that occur after the effective date of this guidance, with early adoption permitted. The Company does not expect this guidance to have a significant impact on its financial statements unless an acquisition is made. In February 2016, the FASB issued new guidance that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This guidance is effective for interim and fiscal years beginning after December 15, 2018.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its pending adoption of this new guidance In March 2016, the FASB issued new guidance affecting several aspects of the accounting for share-based payment transactions, including the income tax consequences, classification of awards as either equity or liabilities, and classification on the statement of cash flows. This guidance is effective for fiscal years beginning after December 15, 2016 and interim periods within those fiscal years, with early adoption permitted. If an entity early adopts this guidance in an interim period, any adjustments should be reflected as of the beginning of the fiscal year that includes that interim period. An entity that elects early adoption must adopt all of the guidance in the same period. The Company is in the process of evaluating the impact of its pending adoption of this new guidance </t>
  </si>
  <si>
    <t>Note 3 - Revenues (Tables)</t>
  </si>
  <si>
    <t>Notes Tables</t>
  </si>
  <si>
    <t>Revenue from External Customers by Products and Services [Table Text Block]</t>
  </si>
  <si>
    <t xml:space="preserve"> Three Months Ended June 30, Six Months Ended June 30, 2016 2015 2016 2015 Residential Data (1) $ 86,031 $ 72,477 $ 169,470 $ 143,536 Video (1) 74,016 86,227 148,869 173,555 Voice (1) 10,944 12,368 22,258 25,519 Business services 24,491 21,870 48,318 43,030 Advertising sales 6,616 7,320 13,619 14,893 Other 2,459 2,436 4,828 5,074 Total revenues $ 204,557 $ 202,698 $ 407,362 $ 405,607 </t>
  </si>
  <si>
    <t>Note 4 - Property, Plant and Equipment (Tables)</t>
  </si>
  <si>
    <t>Property, Plant and Equipment [Table Text Block]</t>
  </si>
  <si>
    <t xml:space="preserve"> June 3 0 , 2016 December 31, 2015 Cable distribution systems $ 1,055,449 $ 1,017,250 Customer premise equipment 255,467 259,678 Other equipment and fixtures 346,223 317,696 Buildings and leasehold improvements 86,251 84,503 Capitalized software 79,206 75,027 Construction in progress 72,052 89,742 Land 9,482 9,482 1,904,130 1,853,378 Less accumulated depreciation (1,268,894 ) (1,212,811 ) Property, plant and equipment, net $ 635,236 $ 640,567 </t>
  </si>
  <si>
    <t>Note 5 - Goodwill and Intangible Assets (Tables)</t>
  </si>
  <si>
    <t>Schedule of Intangible Assets and Goodwill [Table Text Block]</t>
  </si>
  <si>
    <t xml:space="preserve"> June 3 0 , 2016 Useful Gross Net Life Carrying Accumulated Carrying Range (years) Amount Amortization Amount Amortized Intangible Assets Cable franchise renewals and access rights 1 - 25 $ 4,132 $ 3,734 $ 398 Indefinite-Lived Intangible Assets Franchise agreements $ 496,321 December 31, 2015 Useful Gross Net Life Carrying Accumulated Carrying Range (years) Amount Amortization Amount Amortized Intangible Assets Cable franchise renewals and access rights 1 - 25 $ 4,127 $ 3,678 $ 449 Indefinite-Lived Intangible Assets Franchise agreements $ 496,321 </t>
  </si>
  <si>
    <t>Note 6 - Long-term Debt (Tables)</t>
  </si>
  <si>
    <t>Schedule of Long-term Debt Instruments [Table Text Block]</t>
  </si>
  <si>
    <t xml:space="preserve"> June 30, 2016 December 31, 2015 Senior Unsecured Notes $ 450,000 $ 450,000 Senior Credit Facilities 97,500 98,750 Capital lease obligation 292 301 Total debt 547,792 549,051 Less unamortized debt issuance costs (8,980 ) (9,790 ) Less current portion long-term debt (5,000 ) (3,750 ) Total long-term debt $ 533,812 $ 535,511 </t>
  </si>
  <si>
    <t>Schedule of Maturities of Long-term Debt [Table Text Block]</t>
  </si>
  <si>
    <t xml:space="preserve"> Years Ending December 31 Amount 2016 $ 2,500 2017 6,250 2018 8,750 2019 12,500 2020 67,500 Thereafter 450,292 Total $ 547,792 </t>
  </si>
  <si>
    <t>Note 7 - Fair Value Measurements (Tables)</t>
  </si>
  <si>
    <t>Fair Value Inputs, Assets, Quantitative Information [Table Text Block]</t>
  </si>
  <si>
    <t xml:space="preserve"> June 3 0 , 2016 Carrying Fair Amount Value Assets: Money market investments $ 23,990 $ 23,990 Commercial paper $ 69,957 $ 69,950 Long-term debt, including current portion Notes $ 450,000 $ 461,250 Term Loan $ 97,500 $ 97,500 </t>
  </si>
  <si>
    <t>Note 9 - Equity-based Compensation (Tables)</t>
  </si>
  <si>
    <t>Stock Appreciation Rights (SARs) [Member]</t>
  </si>
  <si>
    <t>Schedule of Share-based Payment Award, Employee Stock Purchase Plan, Valuation Assumptions [Table Text Block]</t>
  </si>
  <si>
    <t xml:space="preserve"> 2016 Expected volatility 22.67 % Risk-free interest rate 1.45 % Expected term (in years) 6.25 Expected dividend yield 1.35 %</t>
  </si>
  <si>
    <t>Schedule of Share-based Compensation, Restricted Stock and Restricted Stock Units Activity [Table Text Block]</t>
  </si>
  <si>
    <t xml:space="preserve"> Weighted Average Grant Date Restricted Fair Value Stock Per Share Unvested as of January 1, 2016 39,744 $ 383.18 Granted 9,350 $ 440.62 Unvested as of June 30, 2016 49,094 </t>
  </si>
  <si>
    <t>Schedule of Share-based Compensation, Stock Appreciation Rights Award Activity [Table Text Block]</t>
  </si>
  <si>
    <t xml:space="preserve"> Stock Appreciation Rights Weighted Average Exercise Price Weighted Average Fair Value Aggregate Intrinsic Value (in millions) Weighted Average Remaining Contractual Term (in years) Outstanding as of December 31, 2015 135,600 $ 422.31 $ 87.22 $ 1.5 9.7 Granted 2,500 441.51 91.48 - 9.8 Outstanding as of June 30, 2016 138,100 $ 422.66 $ 87.30 $ 12.3 9.2 Vested and exercisable as of June 30, 2016 - $ - $ - $ - - </t>
  </si>
  <si>
    <t>Note 12 - Net Income Per Share (Tables)</t>
  </si>
  <si>
    <t>Schedule of Earnings Per Share, Basic and Diluted [Table Text Block]</t>
  </si>
  <si>
    <t xml:space="preserve"> Three Months Ended Six Months Ended June 30, June 30, 2016 2015 2016 2015 Historical net income per share - Basic Numerator: Net income $ 26,633 $ 21,435 $ 53,677 $ 43,543 Denominator: Weighted average common shares outstanding 5,743,465 5,843,313 5,769,859 5,843,313 Basic net income per common share $ 4.64 $ 3.67 $ 9.30 $ 7.45 Historical net income per share - Diluted Numerator: Net income $ 26,633 $ 21,435 $ 53,677 $ 43,543 Denominator: Weighted average common shares outstanding 5,743,465 5,843,313 5,769,859 5,843,313 Effect of dilutive equity awards 1 22,847 - 18,526 - Weighted average common shares outstanding - Diluted 5,766,312 5,843,313 5,788,385 5,843,313 Diluted net income per common share $ 4.62 $ 3.67 $ 9.27 $ 7.45 </t>
  </si>
  <si>
    <t>Note 1 - Separation from Graham Holdings Company and Description of Business (Details Textual)</t>
  </si>
  <si>
    <t>Jun. 30, 2016shares</t>
  </si>
  <si>
    <t>Dec. 31, 2015shares</t>
  </si>
  <si>
    <t>Jul. 02, 2015</t>
  </si>
  <si>
    <t>Jun. 30, 2015shares</t>
  </si>
  <si>
    <t>Spinoff [Member] | Common Class A [Member]</t>
  </si>
  <si>
    <t>Conversion of Holding Company Stock to new Reporting Entity, Outstanding Number</t>
  </si>
  <si>
    <t>Spinoff [Member] | Common Class B [Member]</t>
  </si>
  <si>
    <t>Spinoff [Member]</t>
  </si>
  <si>
    <t>Preferred Stock, Shares Issued</t>
  </si>
  <si>
    <t>Preferred Stock, Shares Outstanding</t>
  </si>
  <si>
    <t>Common Stock, Shares, Outstanding</t>
  </si>
  <si>
    <t>Equity Method Investment, Ownership Percentage</t>
  </si>
  <si>
    <t>100.00%</t>
  </si>
  <si>
    <t>Common Stock, Shares, Issued</t>
  </si>
  <si>
    <t>Data [Member]</t>
  </si>
  <si>
    <t>Number of Customers</t>
  </si>
  <si>
    <t>Video [Member]</t>
  </si>
  <si>
    <t>Voice [Member]</t>
  </si>
  <si>
    <t>Number of States in which Entity Operates</t>
  </si>
  <si>
    <t>Note 2 - Summary of Significant Accounting Policies (Details Textual) - Reclassification of Deferred Financing Costs [Member] - December 31, 2015 [Member] $ in Millions</t>
  </si>
  <si>
    <t>Jun. 30, 2016USD ($)</t>
  </si>
  <si>
    <t>Long-term Debt [Member]</t>
  </si>
  <si>
    <t>Prior Period Reclassification Adjustment</t>
  </si>
  <si>
    <t>Current Assets [Member]</t>
  </si>
  <si>
    <t>Other Assets [Member]</t>
  </si>
  <si>
    <t>Note 3 - Revenues (Details Textual) - USD ($) $ in Millions</t>
  </si>
  <si>
    <t>Cable System Franchise Pass Through Revenue</t>
  </si>
  <si>
    <t>Note 3 - Revenues by Product Line (Details) - USD ($) $ in Thousands</t>
  </si>
  <si>
    <t>Commercial [Member]</t>
  </si>
  <si>
    <t>Advertising sales</t>
  </si>
  <si>
    <t>Other</t>
  </si>
  <si>
    <t>Total revenues</t>
  </si>
  <si>
    <t>Certain residential data, video and voice service revenues for the three months ended June 30, 2015 have been reclassified to conform with 2016 presentation.</t>
  </si>
  <si>
    <t>Note 4 - Property, Plant and Equipment (Details Textual) - USD ($) $ in Millions</t>
  </si>
  <si>
    <t>Depreciation</t>
  </si>
  <si>
    <t>Note 4 - Property, Plant and Equipment (Details) - USD ($) $ in Thousands</t>
  </si>
  <si>
    <t>Other Capitalized Property Plant and Equipment [Member]</t>
  </si>
  <si>
    <t>Property, plant and equipment gross</t>
  </si>
  <si>
    <t>Equipment [Member]</t>
  </si>
  <si>
    <t>Furniture and Fixtures [Member]</t>
  </si>
  <si>
    <t>Building and Leasehold Improvements[Member]</t>
  </si>
  <si>
    <t>Software and Software Development Costs [Member]</t>
  </si>
  <si>
    <t>Construction in Progress [Member]</t>
  </si>
  <si>
    <t>Land [Member]</t>
  </si>
  <si>
    <t>Less accumulated depreciation</t>
  </si>
  <si>
    <t>Note 5 - Goodwill and Intangible Assets (Details Textual) - USD ($)</t>
  </si>
  <si>
    <t>12 Months Ended</t>
  </si>
  <si>
    <t>Goodwill, Impairment Loss</t>
  </si>
  <si>
    <t>Note 5 - Intangible Assets (Details) - USD ($) $ in Thousands</t>
  </si>
  <si>
    <t>Minimum [Member] | Use Rights [Member]</t>
  </si>
  <si>
    <t>Useful Life</t>
  </si>
  <si>
    <t>1 year</t>
  </si>
  <si>
    <t>Maximum [Member] | Use Rights [Member]</t>
  </si>
  <si>
    <t>25 years</t>
  </si>
  <si>
    <t>Use Rights [Member]</t>
  </si>
  <si>
    <t>Gross Carrying Amount</t>
  </si>
  <si>
    <t>Accumulated Amortization</t>
  </si>
  <si>
    <t>Net Carrying Amount</t>
  </si>
  <si>
    <t>Franchise Rights [Member]</t>
  </si>
  <si>
    <t>Note 6 - Long-term Debt (Details Textual) - USD ($) $ in Thousands</t>
  </si>
  <si>
    <t>Jun. 17, 2015</t>
  </si>
  <si>
    <t>Senior Unsecured Notes Due 2022 [Member]</t>
  </si>
  <si>
    <t>Debt Instrument, Face Amount</t>
  </si>
  <si>
    <t>Debt Instrument, Interest Rate, Stated Percentage</t>
  </si>
  <si>
    <t>5.75%</t>
  </si>
  <si>
    <t>Senior Credit Facilities Due 2020 [Member] | Revolving Credit Facility [Member] | JPMorgan Chase Bank [Member]</t>
  </si>
  <si>
    <t>Debt Instrument, Term</t>
  </si>
  <si>
    <t>5 years</t>
  </si>
  <si>
    <t>Senior Credit Facilities Due 2020 [Member] | Secured Debt [Member] | JPMorgan Chase Bank [Member]</t>
  </si>
  <si>
    <t>Long-term Debt</t>
  </si>
  <si>
    <t>Senior Credit Facilities Due 2020 [Member] | JPMorgan Chase Bank [Member] | Minimum [Member]</t>
  </si>
  <si>
    <t>Line of Credit Facility, Commitment Fee Percentage</t>
  </si>
  <si>
    <t>0.25%</t>
  </si>
  <si>
    <t>Senior Credit Facilities Due 2020 [Member] | JPMorgan Chase Bank [Member] | Maximum [Member]</t>
  </si>
  <si>
    <t>0.40%</t>
  </si>
  <si>
    <t>Senior Credit Facilities Due 2020 [Member] | JPMorgan Chase Bank [Member]</t>
  </si>
  <si>
    <t>Line of Credit Facility, Maximum Borrowing Capacity</t>
  </si>
  <si>
    <t>Debt Instrument, Interest Rate, Effective Percentage</t>
  </si>
  <si>
    <t>2.14%</t>
  </si>
  <si>
    <t>Credit Facility, Maximum Additional Amount Allowable</t>
  </si>
  <si>
    <t>Note 6 - Long-term Debt (Details) - USD ($) $ in Thousands</t>
  </si>
  <si>
    <t>Senior Unsecured Notes</t>
  </si>
  <si>
    <t>Senior Credit Facilities Due 2020 [Member]</t>
  </si>
  <si>
    <t>Senior Credit Facilities</t>
  </si>
  <si>
    <t>Capital lease obligation</t>
  </si>
  <si>
    <t>Total debt</t>
  </si>
  <si>
    <t>Less unamortized debt issuance costs</t>
  </si>
  <si>
    <t>Less current portion long-term debt</t>
  </si>
  <si>
    <t>Note 6 - Long-term Debt, Maturity (Details) - USD ($) $ in Thousands</t>
  </si>
  <si>
    <t>Thereafter</t>
  </si>
  <si>
    <t>Note 7 - Fair Value Measurements (Details Textual) - USD ($) $ in Millions</t>
  </si>
  <si>
    <t>Deferred Compensation Liability, Current and Noncurrent</t>
  </si>
  <si>
    <t>Note 7 - Carrying Amounts and Fair Values (Details) - USD ($) $ in Thousands</t>
  </si>
  <si>
    <t>Money Market Funds [Member]</t>
  </si>
  <si>
    <t>Money market investments</t>
  </si>
  <si>
    <t>Commercial Paper [Member]</t>
  </si>
  <si>
    <t>Notes [Member]</t>
  </si>
  <si>
    <t>Long-term debt, including current portion</t>
  </si>
  <si>
    <t>Term Loan [Member]</t>
  </si>
  <si>
    <t>Note 8 - Treasury Stock (Details Textual) - USD ($) $ in Thousands</t>
  </si>
  <si>
    <t>Stock Repurchase Program, Authorized Amount</t>
  </si>
  <si>
    <t>Stock Repurchase Program, Number of Shares Authorized to be Repurchased</t>
  </si>
  <si>
    <t>Treasury Stock, Shares, Acquired</t>
  </si>
  <si>
    <t>Treasury Stock, Value</t>
  </si>
  <si>
    <t>Note 9 - Equity-based Compensation (Details Textual) - USD ($)</t>
  </si>
  <si>
    <t>Aug. 04, 2015</t>
  </si>
  <si>
    <t>Jun. 30, 2106</t>
  </si>
  <si>
    <t>Jun. 05, 2015</t>
  </si>
  <si>
    <t>Maximum [Member] | The 2015 Plan [Member]</t>
  </si>
  <si>
    <t>Share-based Compensation Arrangement by Share-based Payment Award, Number of Shares Authorized</t>
  </si>
  <si>
    <t>Share-based Compensation Arrangement by Share-based Payment Award, Maximum Number of Shares Authorized for Incentive Stock Options</t>
  </si>
  <si>
    <t>The 2015 Plan [Member] | Restricted Stock Units (RSUs) [Member]</t>
  </si>
  <si>
    <t>Share-based Compensation Arrangement by Share-based Payment Award, Award Vesting Period</t>
  </si>
  <si>
    <t>3 years</t>
  </si>
  <si>
    <t>Restricted Stock Units (RSUs) [Member] | Non-employee Directors [Member</t>
  </si>
  <si>
    <t>Share-based Compensation Arrangement by Share-based Payment Award, Non-Option Equity Instruments, Vested and Deferred, Number</t>
  </si>
  <si>
    <t>Restricted Stock Units (RSUs) [Member]</t>
  </si>
  <si>
    <t>Annual Retainer</t>
  </si>
  <si>
    <t>Additional Annual Retainer</t>
  </si>
  <si>
    <t>Share-based Compensation Arrangement by Share-based Payment Award, Equity Instruments Other than Options, Grants in Period</t>
  </si>
  <si>
    <t>Stock Granted, Value, Share-based Compensation, Gross</t>
  </si>
  <si>
    <t>Restricted Stock [Member] | Graham Holding Company [Member] | Spinoff [Member]</t>
  </si>
  <si>
    <t>Share-based Compensation Arrangement by Share-based Payment Award, Non-Option Equity Instruments, Outstanding, Number</t>
  </si>
  <si>
    <t>Share-based Compensation Arrangement by Share-based Payment Award, Accelerated Vesting, Number</t>
  </si>
  <si>
    <t>Share-based Compensation Arrangement by Share-based Payment Award, Non-Option Equity Instruments, Forfeitures</t>
  </si>
  <si>
    <t>Restricted Stock [Member]</t>
  </si>
  <si>
    <t>Restricted Stock and Restricted Stock Units [Member] | Employees and Non-employee Directors [Member]</t>
  </si>
  <si>
    <t>Restricted Stock and Restricted Stock Units [Member]</t>
  </si>
  <si>
    <t>Allocated Share-based Compensation Expense</t>
  </si>
  <si>
    <t>Employee Service Share-based Compensation, Nonvested Awards, Compensation Not yet Recognized, Share-based Awards Other than Options</t>
  </si>
  <si>
    <t>Employee Service Share-based Compensation, Nonvested Awards, Compensation Cost Not yet Recognized, Period for Recognition</t>
  </si>
  <si>
    <t>1 year 109 days</t>
  </si>
  <si>
    <t>4 years</t>
  </si>
  <si>
    <t>1 year 255 days</t>
  </si>
  <si>
    <t>Specific Employees [Member] | Graham Holding Company [Member]</t>
  </si>
  <si>
    <t>Share-based Compensation Arrangement by Share-based Payment Award, Options, Outstanding, Number</t>
  </si>
  <si>
    <t>Selling, General and Administrative Expenses [Member]</t>
  </si>
  <si>
    <t>Share-based Compensation Arrangement by Share-based Payment Award, Plan Modification, Incremental Compensation Cost</t>
  </si>
  <si>
    <t>Employee Service Share-based Compensation, Tax Benefit from Compensation Expense</t>
  </si>
  <si>
    <t>Deferred Tax Assets, Tax Deferred Expense, Compensation and Benefits, Share-based Compensation Cost</t>
  </si>
  <si>
    <t>Note 9 - Summary of Restricted Stock (Details) - Restricted Stock and Restricted Stock Units [Member]</t>
  </si>
  <si>
    <t>Jun. 30, 2016$ / sharesshares</t>
  </si>
  <si>
    <t>Unvested (in shares) | shares</t>
  </si>
  <si>
    <t>Unvested (in dollars per share) | $ / shares</t>
  </si>
  <si>
    <t>Share-based Compensation Arrangement by Share-based Payment Award, Equity Instruments Other than Options, Grants in Period | shares</t>
  </si>
  <si>
    <t>Granted (in dollars per share) | $ / shares</t>
  </si>
  <si>
    <t>Note 9 - Summary of Stock Appreciation Rights (Details) - Stock Appreciation Rights (SARs) [Member] - USD ($) $ / shares in Units, $ in Millions</t>
  </si>
  <si>
    <t>Outstanding, Beginning Balance (in shares)</t>
  </si>
  <si>
    <t>Outstanding, Beginning Balance (in dollars per share)</t>
  </si>
  <si>
    <t>Outstanding, Beginning Balance</t>
  </si>
  <si>
    <t>Weighted Average Remaining Contractual Term, Outstanding</t>
  </si>
  <si>
    <t>9 years 73 days</t>
  </si>
  <si>
    <t>9 years 255 days</t>
  </si>
  <si>
    <t>Granted (in shares)</t>
  </si>
  <si>
    <t>Granted (in dollars per share)</t>
  </si>
  <si>
    <t>Granted</t>
  </si>
  <si>
    <t>9 years 292 days</t>
  </si>
  <si>
    <t>Outstanding, Ending Balance (in shares)</t>
  </si>
  <si>
    <t>Outstanding, Ending Balance (in dollars per share)</t>
  </si>
  <si>
    <t>Outstanding, Ending Balance</t>
  </si>
  <si>
    <t>Note 9 - Stock Appreciation Rights, Fair Value Assumptions (Details) - Stock Appreciation Rights (SARs) [Member]</t>
  </si>
  <si>
    <t>Expected volatility</t>
  </si>
  <si>
    <t>22.67%</t>
  </si>
  <si>
    <t>Risk-free interest rate</t>
  </si>
  <si>
    <t>1.45%</t>
  </si>
  <si>
    <t>Expected term (in years)</t>
  </si>
  <si>
    <t>6 years 91 days</t>
  </si>
  <si>
    <t>Expected dividend yield</t>
  </si>
  <si>
    <t>1.35%</t>
  </si>
  <si>
    <t>Note 10 - Postemployment Benefit Plans, Pre-spin (Details Textual) - USD ($)</t>
  </si>
  <si>
    <t>Multiemployer Plans, Postretirement Benefit [Member]</t>
  </si>
  <si>
    <t>Pension Expense</t>
  </si>
  <si>
    <t>Multiemployer Plans, Savings [Member]</t>
  </si>
  <si>
    <t>Defined Contribution Plan, Cost Recognized</t>
  </si>
  <si>
    <t>Note 11 - Postemployment Benefit Plans, Post-spin (Details Textual) - USD ($)</t>
  </si>
  <si>
    <t>Chief Executive Officer [Member] | Accrued Compensation and Related Benefits [Member]</t>
  </si>
  <si>
    <t>Deferred Compensation Arrangement with Individual, Maximum Contractual Term</t>
  </si>
  <si>
    <t>10 years</t>
  </si>
  <si>
    <t>Deferred Compensation Arrangement with Individual, Distributions Paid</t>
  </si>
  <si>
    <t>Deferred Compensation Arrangement with Individual, Recorded Liability</t>
  </si>
  <si>
    <t>Defined Benefit Supplemental Executive Retirement Plan [Member]</t>
  </si>
  <si>
    <t>Defined Benefit Plan, Accumulated Benefit Obligation</t>
  </si>
  <si>
    <t>Defined Contribution Supplemental Executive Retirement Plan [Member]</t>
  </si>
  <si>
    <t>Defined Contribution Plan, Benefit Obligation</t>
  </si>
  <si>
    <t>401 (k) Plan [Member]</t>
  </si>
  <si>
    <t>Defined Contribution Plan, Employer Discretionary Contribution Amount</t>
  </si>
  <si>
    <t>Gain (Loss) on Deferred Compensation</t>
  </si>
  <si>
    <t>Note 12 - Net Income Per Share (Details Textual) - shares</t>
  </si>
  <si>
    <t>Antidilutive Securities Excluded from Computation of Earnings Per Share, Amount</t>
  </si>
  <si>
    <t>Note 12 - Computation of Basic and Diluted Earnings Per Share (Details) - USD ($) $ / shares in Units, $ in Thousands</t>
  </si>
  <si>
    <t>Effect of dilutive equity awards1 (in shares)</t>
  </si>
  <si>
    <t>[2]</t>
  </si>
  <si>
    <t>Anti-dilutive shares included 12,098 and 6,830 SARs for the three and six months ended June 30, 2016, respectively.</t>
  </si>
  <si>
    <t>Note 13 - Related Party Transactions (Details Textual) - USD ($)</t>
  </si>
  <si>
    <t>Allocation of Overhead and Other Expenses from Par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3212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n" s="6" r="C12">
        <v>5720141</v>
      </c>
    </row>
    <row spans="1:3" r="13">
      <c t="s" s="4" r="A13">
        <v>20</v>
      </c>
      <c t="s" s="4" r="B13">
        <v>21</v>
      </c>
    </row>
    <row spans="1:3" r="14">
      <c t="s" s="4" r="A14">
        <v>22</v>
      </c>
      <c t="s" s="4" r="B14">
        <v>23</v>
      </c>
    </row>
    <row spans="1:3" r="15">
      <c t="s" s="4" r="A15">
        <v>24</v>
      </c>
      <c t="n" s="6" r="B15">
        <v>2016</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3</v>
      </c>
      <c t="s" s="2" r="B1">
        <v>1</v>
      </c>
    </row>
    <row spans="1:2" r="2">
      <c t="s" s="2" r="B2">
        <v>2</v>
      </c>
    </row>
    <row spans="1:2" r="3">
      <c t="s" s="3" r="A3">
        <v>144</v>
      </c>
    </row>
    <row spans="1:2" r="4">
      <c t="s" s="4" r="A4">
        <v>154</v>
      </c>
      <c t="s" s="4"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6</v>
      </c>
      <c t="s" s="2" r="B1">
        <v>1</v>
      </c>
    </row>
    <row spans="1:2" r="2">
      <c t="s" s="2" r="B2">
        <v>2</v>
      </c>
    </row>
    <row spans="1:2" r="3">
      <c t="s" s="3" r="A3">
        <v>144</v>
      </c>
    </row>
    <row spans="1:2" r="4">
      <c t="s" s="4" r="A4">
        <v>157</v>
      </c>
      <c t="s" s="4"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9</v>
      </c>
      <c t="s" s="2" r="B1">
        <v>1</v>
      </c>
    </row>
    <row spans="1:2" r="2">
      <c t="s" s="2" r="B2">
        <v>2</v>
      </c>
    </row>
    <row spans="1:2" r="3">
      <c t="s" s="3" r="A3">
        <v>144</v>
      </c>
    </row>
    <row spans="1:2" r="4">
      <c t="s" s="4" r="A4">
        <v>160</v>
      </c>
      <c t="s" s="4"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2</v>
      </c>
      <c t="s" s="2" r="B1">
        <v>1</v>
      </c>
    </row>
    <row spans="1:2" r="2">
      <c t="s" s="2" r="B2">
        <v>2</v>
      </c>
    </row>
    <row spans="1:2" r="3">
      <c t="s" s="3" r="A3">
        <v>144</v>
      </c>
    </row>
    <row spans="1:2" r="4">
      <c t="s" s="4" r="A4">
        <v>163</v>
      </c>
      <c t="s" s="4"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5</v>
      </c>
      <c t="s" s="2" r="B1">
        <v>1</v>
      </c>
    </row>
    <row spans="1:2" r="2">
      <c t="s" s="2" r="B2">
        <v>2</v>
      </c>
    </row>
    <row spans="1:2" r="3">
      <c t="s" s="3" r="A3">
        <v>144</v>
      </c>
    </row>
    <row spans="1:2" r="4">
      <c t="s" s="4" r="A4">
        <v>166</v>
      </c>
      <c t="s" s="4"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68</v>
      </c>
      <c t="s" s="2" r="B1">
        <v>1</v>
      </c>
    </row>
    <row spans="1:2" r="2">
      <c t="s" s="2" r="B2">
        <v>2</v>
      </c>
    </row>
    <row spans="1:2" r="3">
      <c t="s" s="3" r="A3">
        <v>144</v>
      </c>
    </row>
    <row spans="1:2" r="4">
      <c t="s" s="4" r="A4">
        <v>169</v>
      </c>
      <c t="s" s="4"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171</v>
      </c>
      <c t="s" s="2" r="B1">
        <v>1</v>
      </c>
    </row>
    <row spans="1:2" r="2">
      <c t="s" s="2" r="B2">
        <v>2</v>
      </c>
    </row>
    <row spans="1:2" r="3">
      <c t="s" s="4" r="A3">
        <v>172</v>
      </c>
    </row>
    <row spans="1:2" r="4">
      <c t="s" s="3" r="A4">
        <v>144</v>
      </c>
    </row>
    <row spans="1:2" r="5">
      <c t="s" s="4" r="A5">
        <v>173</v>
      </c>
      <c t="s" s="4" r="B5">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175</v>
      </c>
      <c t="s" s="2" r="B1">
        <v>1</v>
      </c>
    </row>
    <row spans="1:2" r="2">
      <c t="s" s="2" r="B2">
        <v>2</v>
      </c>
    </row>
    <row spans="1:2" r="3">
      <c t="s" s="4" r="A3">
        <v>176</v>
      </c>
    </row>
    <row spans="1:2" r="4">
      <c t="s" s="3" r="A4">
        <v>144</v>
      </c>
    </row>
    <row spans="1:2" r="5">
      <c t="s" s="4" r="A5">
        <v>173</v>
      </c>
      <c t="s" s="4" r="B5">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8</v>
      </c>
      <c t="s" s="2" r="B1">
        <v>1</v>
      </c>
    </row>
    <row spans="1:2" r="2">
      <c t="s" s="2" r="B2">
        <v>2</v>
      </c>
    </row>
    <row spans="1:2" r="3">
      <c t="s" s="3" r="A3">
        <v>144</v>
      </c>
    </row>
    <row spans="1:2" r="4">
      <c t="s" s="4" r="A4">
        <v>179</v>
      </c>
      <c t="s" s="4" r="B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81</v>
      </c>
      <c t="s" s="2" r="B1">
        <v>1</v>
      </c>
    </row>
    <row spans="1:2" r="2">
      <c t="s" s="2" r="B2">
        <v>2</v>
      </c>
    </row>
    <row spans="1:2" r="3">
      <c t="s" s="3" r="A3">
        <v>144</v>
      </c>
    </row>
    <row spans="1:2" r="4">
      <c t="s" s="4" r="A4">
        <v>182</v>
      </c>
      <c t="s" s="4" r="B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02741</v>
      </c>
      <c t="n" s="7" r="C3">
        <v>119199</v>
      </c>
    </row>
    <row spans="1:3" r="4">
      <c t="s" s="4" r="A4">
        <v>33</v>
      </c>
      <c t="n" s="6" r="B4">
        <v>31093</v>
      </c>
      <c t="n" s="6" r="C4">
        <v>34705</v>
      </c>
    </row>
    <row spans="1:3" r="5">
      <c t="s" s="4" r="A5">
        <v>34</v>
      </c>
      <c t="n" s="6" r="B5">
        <v>12212</v>
      </c>
      <c t="n" s="6" r="C5">
        <v>10824</v>
      </c>
    </row>
    <row spans="1:3" r="6">
      <c t="s" s="4" r="A6">
        <v>35</v>
      </c>
      <c t="n" s="6" r="B6">
        <v>146046</v>
      </c>
      <c t="n" s="6" r="C6">
        <v>164728</v>
      </c>
    </row>
    <row spans="1:3" r="7">
      <c t="s" s="4" r="A7">
        <v>36</v>
      </c>
      <c t="n" s="6" r="B7">
        <v>635236</v>
      </c>
      <c t="n" s="6" r="C7">
        <v>640567</v>
      </c>
    </row>
    <row spans="1:3" r="8">
      <c t="s" s="4" r="A8">
        <v>37</v>
      </c>
      <c t="n" s="6" r="B8">
        <v>496719</v>
      </c>
      <c t="n" s="6" r="C8">
        <v>496770</v>
      </c>
    </row>
    <row spans="1:3" r="9">
      <c t="s" s="4" r="A9">
        <v>38</v>
      </c>
      <c t="n" s="6" r="B9">
        <v>85488</v>
      </c>
      <c t="n" s="6" r="C9">
        <v>85488</v>
      </c>
    </row>
    <row spans="1:3" r="10">
      <c t="s" s="4" r="A10">
        <v>39</v>
      </c>
      <c t="n" s="6" r="B10">
        <v>10398</v>
      </c>
      <c t="n" s="6" r="C10">
        <v>11252</v>
      </c>
    </row>
    <row spans="1:3" r="11">
      <c t="s" s="4" r="A11">
        <v>40</v>
      </c>
      <c t="n" s="6" r="B11">
        <v>1373887</v>
      </c>
      <c t="n" s="6" r="C11">
        <v>1398805</v>
      </c>
    </row>
    <row spans="1:3" r="12">
      <c t="s" s="3" r="A12">
        <v>41</v>
      </c>
    </row>
    <row spans="1:3" r="13">
      <c t="s" s="4" r="A13">
        <v>42</v>
      </c>
      <c t="n" s="6" r="B13">
        <v>77913</v>
      </c>
      <c t="n" s="6" r="C13">
        <v>95288</v>
      </c>
    </row>
    <row spans="1:3" r="14">
      <c t="s" s="4" r="A14">
        <v>43</v>
      </c>
      <c t="n" s="6" r="B14">
        <v>22203</v>
      </c>
      <c t="n" s="6" r="C14">
        <v>22363</v>
      </c>
    </row>
    <row spans="1:3" r="15">
      <c t="s" s="4" r="A15">
        <v>44</v>
      </c>
      <c t="n" s="6" r="B15">
        <v>5408</v>
      </c>
      <c t="n" s="6" r="C15">
        <v>5431</v>
      </c>
    </row>
    <row spans="1:3" r="16">
      <c t="s" s="4" r="A16">
        <v>45</v>
      </c>
      <c t="n" s="6" r="B16">
        <v>5000</v>
      </c>
      <c t="n" s="6" r="C16">
        <v>3750</v>
      </c>
    </row>
    <row spans="1:3" r="17">
      <c t="s" s="4" r="A17">
        <v>46</v>
      </c>
      <c t="n" s="6" r="B17">
        <v>110524</v>
      </c>
      <c t="n" s="6" r="C17">
        <v>126832</v>
      </c>
    </row>
    <row spans="1:3" r="18">
      <c t="s" s="4" r="A18">
        <v>47</v>
      </c>
      <c t="n" s="6" r="B18">
        <v>533812</v>
      </c>
      <c t="n" s="6" r="C18">
        <v>535511</v>
      </c>
    </row>
    <row spans="1:3" r="19">
      <c t="s" s="4" r="A19">
        <v>48</v>
      </c>
      <c t="n" s="6" r="B19">
        <v>24306</v>
      </c>
      <c t="n" s="6" r="C19">
        <v>24399</v>
      </c>
    </row>
    <row spans="1:3" r="20">
      <c t="s" s="4" r="A20">
        <v>49</v>
      </c>
      <c t="n" s="6" r="B20">
        <v>218</v>
      </c>
      <c t="n" s="6" r="C20">
        <v>90</v>
      </c>
    </row>
    <row spans="1:3" r="21">
      <c t="s" s="4" r="A21">
        <v>50</v>
      </c>
      <c t="n" s="6" r="B21">
        <v>273297</v>
      </c>
      <c t="n" s="6" r="C21">
        <v>276627</v>
      </c>
    </row>
    <row spans="1:3" r="22">
      <c t="s" s="4" r="A22">
        <v>51</v>
      </c>
      <c t="n" s="6" r="B22">
        <v>942157</v>
      </c>
      <c t="n" s="6" r="C22">
        <v>963459</v>
      </c>
    </row>
    <row spans="1:3" r="23">
      <c t="s" s="3" r="A23">
        <v>52</v>
      </c>
    </row>
    <row spans="1:3" r="24">
      <c t="s" s="4" r="A24">
        <v>53</v>
      </c>
      <c t="n" s="6" r="B24">
        <v>59</v>
      </c>
      <c t="n" s="6" r="C24">
        <v>59</v>
      </c>
    </row>
    <row spans="1:3" r="25">
      <c t="s" s="4" r="A25">
        <v>54</v>
      </c>
      <c t="n" s="6" r="B25">
        <v>11015</v>
      </c>
      <c t="n" s="6" r="C25">
        <v>4929</v>
      </c>
    </row>
    <row spans="1:3" r="26">
      <c t="s" s="4" r="A26">
        <v>55</v>
      </c>
      <c t="n" s="6" r="B26">
        <v>483656</v>
      </c>
      <c t="n" s="6" r="C26">
        <v>447282</v>
      </c>
    </row>
    <row spans="1:3" r="27">
      <c t="s" s="4" r="A27">
        <v>56</v>
      </c>
      <c t="n" s="6" r="B27">
        <v>-502</v>
      </c>
      <c t="n" s="6" r="C27">
        <v>-557</v>
      </c>
    </row>
    <row spans="1:3" r="28">
      <c t="s" s="4" r="A28">
        <v>57</v>
      </c>
      <c t="n" s="6" r="B28">
        <v>-62498</v>
      </c>
      <c t="n" s="6" r="C28">
        <v>-16367</v>
      </c>
    </row>
    <row spans="1:3" r="29">
      <c t="s" s="4" r="A29">
        <v>58</v>
      </c>
      <c t="n" s="6" r="B29">
        <v>431730</v>
      </c>
      <c t="n" s="6" r="C29">
        <v>435346</v>
      </c>
    </row>
    <row spans="1:3" r="30">
      <c t="s" s="4" r="A30">
        <v>59</v>
      </c>
      <c t="n" s="7" r="B30">
        <v>1373887</v>
      </c>
      <c t="n" s="7" r="C30">
        <v>13988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4</v>
      </c>
      <c t="s" s="2" r="B1">
        <v>1</v>
      </c>
    </row>
    <row spans="1:2" r="2">
      <c t="s" s="2" r="B2">
        <v>2</v>
      </c>
    </row>
    <row spans="1:2" r="3">
      <c t="s" s="3" r="A3">
        <v>144</v>
      </c>
    </row>
    <row spans="1:2" r="4">
      <c t="s" s="4" r="A4">
        <v>185</v>
      </c>
      <c t="s" s="4" r="B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t="s" s="1" r="A1">
        <v>187</v>
      </c>
      <c t="s" s="2" r="B1">
        <v>1</v>
      </c>
    </row>
    <row spans="1:2" r="2">
      <c t="s" s="2" r="B2">
        <v>2</v>
      </c>
    </row>
    <row spans="1:2" r="3">
      <c t="s" s="3" r="A3">
        <v>188</v>
      </c>
    </row>
    <row spans="1:2" r="4">
      <c t="s" s="4" r="A4">
        <v>189</v>
      </c>
      <c t="s" s="4" r="B4">
        <v>190</v>
      </c>
    </row>
    <row spans="1:2" r="5">
      <c t="s" s="4" r="A5">
        <v>191</v>
      </c>
      <c t="s" s="4" r="B5">
        <v>192</v>
      </c>
    </row>
    <row spans="1:2" r="6">
      <c t="s" s="4" r="A6">
        <v>193</v>
      </c>
      <c t="s" s="4" r="B6">
        <v>194</v>
      </c>
    </row>
    <row spans="1:2" r="7">
      <c t="s" s="4" r="A7">
        <v>195</v>
      </c>
      <c t="s" s="4" r="B7">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1</v>
      </c>
      <c t="s" s="2" r="B1">
        <v>1</v>
      </c>
    </row>
    <row spans="1:2" r="2">
      <c t="s" s="2" r="B2">
        <v>2</v>
      </c>
    </row>
    <row spans="1:2" r="3">
      <c t="s" s="3" r="A3">
        <v>198</v>
      </c>
    </row>
    <row spans="1:2" r="4">
      <c t="s" s="4" r="A4">
        <v>202</v>
      </c>
      <c t="s" s="4" r="B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04</v>
      </c>
      <c t="s" s="2" r="B1">
        <v>1</v>
      </c>
    </row>
    <row spans="1:2" r="2">
      <c t="s" s="2" r="B2">
        <v>2</v>
      </c>
    </row>
    <row spans="1:2" r="3">
      <c t="s" s="3" r="A3">
        <v>198</v>
      </c>
    </row>
    <row spans="1:2" r="4">
      <c t="s" s="4" r="A4">
        <v>205</v>
      </c>
      <c t="s" s="4" r="B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07</v>
      </c>
      <c t="s" s="2" r="B1">
        <v>1</v>
      </c>
    </row>
    <row spans="1:2" r="2">
      <c t="s" s="2" r="B2">
        <v>2</v>
      </c>
    </row>
    <row spans="1:2" r="3">
      <c t="s" s="3" r="A3">
        <v>198</v>
      </c>
    </row>
    <row spans="1:2" r="4">
      <c t="s" s="4" r="A4">
        <v>208</v>
      </c>
      <c t="s" s="4" r="B4">
        <v>209</v>
      </c>
    </row>
    <row spans="1:2" r="5">
      <c t="s" s="4" r="A5">
        <v>210</v>
      </c>
      <c t="s" s="4" r="B5">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12</v>
      </c>
      <c t="s" s="2" r="B1">
        <v>1</v>
      </c>
    </row>
    <row spans="1:2" r="2">
      <c t="s" s="2" r="B2">
        <v>2</v>
      </c>
    </row>
    <row spans="1:2" r="3">
      <c t="s" s="3" r="A3">
        <v>198</v>
      </c>
    </row>
    <row spans="1:2" r="4">
      <c t="s" s="4" r="A4">
        <v>213</v>
      </c>
      <c t="s" s="4" r="B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4" r="A3">
        <v>216</v>
      </c>
    </row>
    <row spans="1:2" r="4">
      <c t="s" s="3" r="A4">
        <v>198</v>
      </c>
    </row>
    <row spans="1:2" r="5">
      <c t="s" s="4" r="A5">
        <v>217</v>
      </c>
      <c t="s" s="4" r="B5">
        <v>218</v>
      </c>
    </row>
    <row spans="1:2" r="6">
      <c t="s" s="4" r="A6">
        <v>219</v>
      </c>
      <c t="s" s="4" r="B6">
        <v>220</v>
      </c>
    </row>
    <row spans="1:2" r="7">
      <c t="s" s="4" r="A7">
        <v>221</v>
      </c>
      <c t="s" s="4" r="B7">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23</v>
      </c>
      <c t="s" s="2" r="B1">
        <v>1</v>
      </c>
    </row>
    <row spans="1:2" r="2">
      <c t="s" s="2" r="B2">
        <v>2</v>
      </c>
    </row>
    <row spans="1:2" r="3">
      <c t="s" s="3" r="A3">
        <v>198</v>
      </c>
    </row>
    <row spans="1:2" r="4">
      <c t="s" s="4" r="A4">
        <v>224</v>
      </c>
      <c t="s" s="4" r="B4">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14"/>
    <col customWidth="1" max="5" min="5" width="20"/>
  </cols>
  <sheetData>
    <row spans="1:5" r="1">
      <c t="s" s="1" r="A1">
        <v>226</v>
      </c>
      <c t="s" s="2" r="B1">
        <v>227</v>
      </c>
      <c t="s" s="2" r="C1">
        <v>228</v>
      </c>
      <c t="s" s="2" r="D1">
        <v>229</v>
      </c>
      <c t="s" s="2" r="E1">
        <v>230</v>
      </c>
    </row>
    <row spans="1:5" r="2">
      <c t="s" s="4" r="A2">
        <v>231</v>
      </c>
    </row>
    <row spans="1:5" r="3">
      <c t="s" s="4" r="A3">
        <v>232</v>
      </c>
      <c t="n" s="6" r="E3">
        <v>960000</v>
      </c>
    </row>
    <row spans="1:5" r="4">
      <c t="s" s="4" r="A4">
        <v>233</v>
      </c>
    </row>
    <row spans="1:5" r="5">
      <c t="s" s="4" r="A5">
        <v>232</v>
      </c>
      <c t="n" s="6" r="E5">
        <v>4880000</v>
      </c>
    </row>
    <row spans="1:5" r="6">
      <c t="s" s="4" r="A6">
        <v>234</v>
      </c>
    </row>
    <row spans="1:5" r="7">
      <c t="s" s="4" r="A7">
        <v>235</v>
      </c>
      <c t="n" s="6" r="E7">
        <v>0</v>
      </c>
    </row>
    <row spans="1:5" r="8">
      <c t="s" s="4" r="A8">
        <v>236</v>
      </c>
      <c t="n" s="6" r="E8">
        <v>0</v>
      </c>
    </row>
    <row spans="1:5" r="9">
      <c t="s" s="4" r="A9">
        <v>237</v>
      </c>
      <c t="n" s="6" r="E9">
        <v>5840000</v>
      </c>
    </row>
    <row spans="1:5" r="10">
      <c t="s" s="4" r="A10">
        <v>238</v>
      </c>
      <c t="s" s="4" r="D10">
        <v>239</v>
      </c>
    </row>
    <row spans="1:5" r="11">
      <c t="s" s="4" r="A11">
        <v>240</v>
      </c>
      <c t="n" s="6" r="E11">
        <v>5840000</v>
      </c>
    </row>
    <row spans="1:5" r="12">
      <c t="s" s="4" r="A12">
        <v>241</v>
      </c>
    </row>
    <row spans="1:5" r="13">
      <c t="s" s="4" r="A13">
        <v>242</v>
      </c>
      <c t="n" s="6" r="B13">
        <v>508317</v>
      </c>
    </row>
    <row spans="1:5" r="14">
      <c t="s" s="4" r="A14">
        <v>243</v>
      </c>
    </row>
    <row spans="1:5" r="15">
      <c t="s" s="4" r="A15">
        <v>242</v>
      </c>
      <c t="n" s="6" r="B15">
        <v>338974</v>
      </c>
    </row>
    <row spans="1:5" r="16">
      <c t="s" s="4" r="A16">
        <v>244</v>
      </c>
    </row>
    <row spans="1:5" r="17">
      <c t="s" s="4" r="A17">
        <v>242</v>
      </c>
      <c t="n" s="6" r="B17">
        <v>120940</v>
      </c>
    </row>
    <row spans="1:5" r="18">
      <c t="s" s="4" r="A18">
        <v>245</v>
      </c>
      <c t="n" s="6" r="B18">
        <v>19</v>
      </c>
    </row>
    <row spans="1:5" r="19">
      <c t="s" s="4" r="A19">
        <v>237</v>
      </c>
      <c t="n" s="6" r="B19">
        <v>5731977</v>
      </c>
      <c t="n" s="6" r="C19">
        <v>5833442</v>
      </c>
    </row>
    <row spans="1:5" r="20">
      <c t="s" s="4" r="A20">
        <v>240</v>
      </c>
      <c t="n" s="6" r="B20">
        <v>5886889</v>
      </c>
      <c t="n" s="6" r="C20">
        <v>58799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v>
      </c>
      <c t="s" s="2" r="B1">
        <v>2</v>
      </c>
      <c t="s" s="2" r="C1">
        <v>30</v>
      </c>
    </row>
    <row spans="1:3" r="2">
      <c t="s" s="4" r="A2">
        <v>61</v>
      </c>
      <c t="n" s="8" r="B2">
        <v>0.01</v>
      </c>
      <c t="n" s="8" r="C2">
        <v>0.01</v>
      </c>
    </row>
    <row spans="1:3" r="3">
      <c t="s" s="4" r="A3">
        <v>62</v>
      </c>
      <c t="n" s="6" r="B3">
        <v>40000000</v>
      </c>
      <c t="n" s="6" r="C3">
        <v>40000000</v>
      </c>
    </row>
    <row spans="1:3" r="4">
      <c t="s" s="4" r="A4">
        <v>63</v>
      </c>
      <c t="n" s="6" r="B4">
        <v>5886889</v>
      </c>
      <c t="n" s="6" r="C4">
        <v>5879925</v>
      </c>
    </row>
    <row spans="1:3" r="5">
      <c t="s" s="4" r="A5">
        <v>64</v>
      </c>
      <c t="n" s="6" r="B5">
        <v>5731977</v>
      </c>
      <c t="n" s="6" r="C5">
        <v>5833442</v>
      </c>
    </row>
    <row spans="1:3" r="6">
      <c t="s" s="4" r="A6">
        <v>65</v>
      </c>
      <c t="n" s="6" r="B6">
        <v>154912</v>
      </c>
      <c t="n" s="6" r="C6">
        <v>464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46</v>
      </c>
      <c t="s" s="2" r="B1">
        <v>1</v>
      </c>
    </row>
    <row spans="1:2" r="2">
      <c t="s" s="2" r="B2">
        <v>247</v>
      </c>
    </row>
    <row spans="1:2" r="3">
      <c t="s" s="4" r="A3">
        <v>248</v>
      </c>
    </row>
    <row spans="1:2" r="4">
      <c t="s" s="4" r="A4">
        <v>249</v>
      </c>
      <c t="n" s="9" r="B4">
        <v>9.800000000000001</v>
      </c>
    </row>
    <row spans="1:2" r="5">
      <c t="s" s="4" r="A5">
        <v>250</v>
      </c>
    </row>
    <row spans="1:2" r="6">
      <c t="s" s="4" r="A6">
        <v>249</v>
      </c>
      <c t="n" s="10" r="B6">
        <v>1.6</v>
      </c>
    </row>
    <row spans="1:2" r="7">
      <c t="s" s="4" r="A7">
        <v>251</v>
      </c>
    </row>
    <row spans="1:2" r="8">
      <c t="s" s="4" r="A8">
        <v>249</v>
      </c>
      <c t="n" s="9" r="B8">
        <v>8.1999999999999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252</v>
      </c>
      <c t="s" s="2" r="B1">
        <v>67</v>
      </c>
      <c t="s" s="2" r="D1">
        <v>1</v>
      </c>
    </row>
    <row spans="1:5" r="2">
      <c t="s" s="2" r="B2">
        <v>2</v>
      </c>
      <c t="s" s="2" r="C2">
        <v>68</v>
      </c>
      <c t="s" s="2" r="D2">
        <v>2</v>
      </c>
      <c t="s" s="2" r="E2">
        <v>68</v>
      </c>
    </row>
    <row spans="1:5" r="3">
      <c t="s" s="4" r="A3">
        <v>253</v>
      </c>
      <c t="n" s="9" r="B3">
        <v>3.6</v>
      </c>
      <c t="n" s="7" r="C3">
        <v>4</v>
      </c>
      <c t="n" s="9" r="D3">
        <v>7.2</v>
      </c>
      <c t="n" s="9" r="E3">
        <v>8.19999999999999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 customWidth="1" max="5" min="5" width="15"/>
    <col customWidth="1" max="6" min="6" width="14"/>
  </cols>
  <sheetData>
    <row spans="1:6" r="1">
      <c t="s" s="1" r="A1">
        <v>254</v>
      </c>
      <c t="s" s="2" r="C1">
        <v>67</v>
      </c>
      <c t="s" s="2" r="E1">
        <v>1</v>
      </c>
    </row>
    <row spans="1:6" r="2">
      <c t="s" s="2" r="C2">
        <v>2</v>
      </c>
      <c t="s" s="2" r="D2">
        <v>68</v>
      </c>
      <c t="s" s="2" r="E2">
        <v>2</v>
      </c>
      <c t="s" s="2" r="F2">
        <v>68</v>
      </c>
    </row>
    <row spans="1:6" r="3">
      <c t="s" s="4" r="A3">
        <v>241</v>
      </c>
    </row>
    <row spans="1:6" r="4">
      <c t="s" s="4" r="A4">
        <v>69</v>
      </c>
      <c t="s" s="4" r="B4">
        <v>86</v>
      </c>
      <c t="n" s="7" r="C4">
        <v>86031</v>
      </c>
      <c t="n" s="7" r="D4">
        <v>72477</v>
      </c>
      <c t="n" s="7" r="E4">
        <v>169470</v>
      </c>
      <c t="n" s="7" r="F4">
        <v>143536</v>
      </c>
    </row>
    <row spans="1:6" r="5">
      <c t="s" s="4" r="A5">
        <v>243</v>
      </c>
    </row>
    <row spans="1:6" r="6">
      <c t="s" s="4" r="A6">
        <v>69</v>
      </c>
      <c t="s" s="4" r="B6">
        <v>86</v>
      </c>
      <c t="n" s="6" r="C6">
        <v>74016</v>
      </c>
      <c t="n" s="6" r="D6">
        <v>86227</v>
      </c>
      <c t="n" s="6" r="E6">
        <v>148869</v>
      </c>
      <c t="n" s="6" r="F6">
        <v>173555</v>
      </c>
    </row>
    <row spans="1:6" r="7">
      <c t="s" s="4" r="A7">
        <v>244</v>
      </c>
    </row>
    <row spans="1:6" r="8">
      <c t="s" s="4" r="A8">
        <v>69</v>
      </c>
      <c t="s" s="4" r="B8">
        <v>86</v>
      </c>
      <c t="n" s="6" r="C8">
        <v>10944</v>
      </c>
      <c t="n" s="6" r="D8">
        <v>12368</v>
      </c>
      <c t="n" s="6" r="E8">
        <v>22258</v>
      </c>
      <c t="n" s="6" r="F8">
        <v>25519</v>
      </c>
    </row>
    <row spans="1:6" r="9">
      <c t="s" s="4" r="A9">
        <v>255</v>
      </c>
    </row>
    <row spans="1:6" r="10">
      <c t="s" s="4" r="A10">
        <v>69</v>
      </c>
      <c t="n" s="6" r="C10">
        <v>24491</v>
      </c>
      <c t="n" s="6" r="D10">
        <v>21870</v>
      </c>
      <c t="n" s="6" r="E10">
        <v>48318</v>
      </c>
      <c t="n" s="6" r="F10">
        <v>43030</v>
      </c>
    </row>
    <row spans="1:6" r="11">
      <c t="s" s="4" r="A11">
        <v>256</v>
      </c>
      <c t="n" s="6" r="C11">
        <v>6616</v>
      </c>
      <c t="n" s="6" r="D11">
        <v>7320</v>
      </c>
      <c t="n" s="6" r="E11">
        <v>13619</v>
      </c>
      <c t="n" s="6" r="F11">
        <v>14893</v>
      </c>
    </row>
    <row spans="1:6" r="12">
      <c t="s" s="4" r="A12">
        <v>257</v>
      </c>
      <c t="n" s="6" r="C12">
        <v>2459</v>
      </c>
      <c t="n" s="6" r="D12">
        <v>2436</v>
      </c>
      <c t="n" s="6" r="E12">
        <v>4828</v>
      </c>
      <c t="n" s="6" r="F12">
        <v>5074</v>
      </c>
    </row>
    <row spans="1:6" r="13">
      <c t="s" s="4" r="A13">
        <v>258</v>
      </c>
      <c t="n" s="7" r="C13">
        <v>204557</v>
      </c>
      <c t="n" s="7" r="D13">
        <v>202698</v>
      </c>
      <c t="n" s="7" r="E13">
        <v>407362</v>
      </c>
      <c t="n" s="7" r="F13">
        <v>405607</v>
      </c>
    </row>
    <row spans="1:6" r="14">
      <c t="n" r="A14"/>
    </row>
    <row spans="1:6" r="15">
      <c t="s" s="4" r="A15">
        <v>86</v>
      </c>
      <c t="s" s="4" r="B15">
        <v>259</v>
      </c>
    </row>
  </sheetData>
  <mergeCells count="5">
    <mergeCell ref="A1:B2"/>
    <mergeCell ref="C1:D1"/>
    <mergeCell ref="E1:F1"/>
    <mergeCell ref="A14:E14"/>
    <mergeCell ref="B15:E15"/>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0</v>
      </c>
      <c t="s" s="2" r="B1">
        <v>67</v>
      </c>
      <c t="s" s="2" r="D1">
        <v>1</v>
      </c>
    </row>
    <row spans="1:5" r="2">
      <c t="s" s="2" r="B2">
        <v>2</v>
      </c>
      <c t="s" s="2" r="C2">
        <v>68</v>
      </c>
      <c t="s" s="2" r="D2">
        <v>2</v>
      </c>
      <c t="s" s="2" r="E2">
        <v>68</v>
      </c>
    </row>
    <row spans="1:5" r="3">
      <c t="s" s="4" r="A3">
        <v>261</v>
      </c>
      <c t="n" s="9" r="B3">
        <v>34.7</v>
      </c>
      <c t="n" s="9" r="C3">
        <v>35.4</v>
      </c>
      <c t="n" s="9" r="D3">
        <v>69.40000000000001</v>
      </c>
      <c t="n" s="9" r="E3">
        <v>71.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262</v>
      </c>
      <c t="s" s="2" r="B1">
        <v>2</v>
      </c>
      <c t="s" s="2" r="C1">
        <v>30</v>
      </c>
    </row>
    <row spans="1:3" r="2">
      <c t="s" s="4" r="A2">
        <v>263</v>
      </c>
    </row>
    <row spans="1:3" r="3">
      <c t="s" s="4" r="A3">
        <v>264</v>
      </c>
      <c t="n" s="7" r="B3">
        <v>1055449</v>
      </c>
      <c t="n" s="7" r="C3">
        <v>1017250</v>
      </c>
    </row>
    <row spans="1:3" r="4">
      <c t="s" s="4" r="A4">
        <v>265</v>
      </c>
    </row>
    <row spans="1:3" r="5">
      <c t="s" s="4" r="A5">
        <v>264</v>
      </c>
      <c t="n" s="6" r="B5">
        <v>255467</v>
      </c>
      <c t="n" s="6" r="C5">
        <v>259678</v>
      </c>
    </row>
    <row spans="1:3" r="6">
      <c t="s" s="4" r="A6">
        <v>266</v>
      </c>
    </row>
    <row spans="1:3" r="7">
      <c t="s" s="4" r="A7">
        <v>264</v>
      </c>
      <c t="n" s="6" r="B7">
        <v>346223</v>
      </c>
      <c t="n" s="6" r="C7">
        <v>317696</v>
      </c>
    </row>
    <row spans="1:3" r="8">
      <c t="s" s="4" r="A8">
        <v>267</v>
      </c>
    </row>
    <row spans="1:3" r="9">
      <c t="s" s="4" r="A9">
        <v>264</v>
      </c>
      <c t="n" s="6" r="B9">
        <v>86251</v>
      </c>
      <c t="n" s="6" r="C9">
        <v>84503</v>
      </c>
    </row>
    <row spans="1:3" r="10">
      <c t="s" s="4" r="A10">
        <v>268</v>
      </c>
    </row>
    <row spans="1:3" r="11">
      <c t="s" s="4" r="A11">
        <v>264</v>
      </c>
      <c t="n" s="6" r="B11">
        <v>79206</v>
      </c>
      <c t="n" s="6" r="C11">
        <v>75027</v>
      </c>
    </row>
    <row spans="1:3" r="12">
      <c t="s" s="4" r="A12">
        <v>269</v>
      </c>
    </row>
    <row spans="1:3" r="13">
      <c t="s" s="4" r="A13">
        <v>264</v>
      </c>
      <c t="n" s="6" r="B13">
        <v>72052</v>
      </c>
      <c t="n" s="6" r="C13">
        <v>89742</v>
      </c>
    </row>
    <row spans="1:3" r="14">
      <c t="s" s="4" r="A14">
        <v>270</v>
      </c>
    </row>
    <row spans="1:3" r="15">
      <c t="s" s="4" r="A15">
        <v>264</v>
      </c>
      <c t="n" s="6" r="B15">
        <v>9482</v>
      </c>
      <c t="n" s="6" r="C15">
        <v>9482</v>
      </c>
    </row>
    <row spans="1:3" r="16">
      <c t="s" s="4" r="A16">
        <v>264</v>
      </c>
      <c t="n" s="6" r="B16">
        <v>1904130</v>
      </c>
      <c t="n" s="6" r="C16">
        <v>1853378</v>
      </c>
    </row>
    <row spans="1:3" r="17">
      <c t="s" s="4" r="A17">
        <v>271</v>
      </c>
      <c t="n" s="6" r="B17">
        <v>-1268894</v>
      </c>
      <c t="n" s="6" r="C17">
        <v>-1212811</v>
      </c>
    </row>
    <row spans="1:3" r="18">
      <c t="s" s="4" r="A18">
        <v>36</v>
      </c>
      <c t="n" s="7" r="B18">
        <v>635236</v>
      </c>
      <c t="n" s="7" r="C18">
        <v>64056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5"/>
    <col customWidth="1" max="3" min="3" width="16"/>
  </cols>
  <sheetData>
    <row spans="1:3" r="1">
      <c t="s" s="1" r="A1">
        <v>272</v>
      </c>
      <c t="s" s="2" r="B1">
        <v>1</v>
      </c>
      <c t="s" s="2" r="C1">
        <v>273</v>
      </c>
    </row>
    <row spans="1:3" r="2">
      <c t="s" s="2" r="B2">
        <v>2</v>
      </c>
      <c t="s" s="2" r="C2">
        <v>30</v>
      </c>
    </row>
    <row spans="1:3" r="3">
      <c t="s" s="4" r="A3">
        <v>38</v>
      </c>
      <c t="n" s="7" r="B3">
        <v>85488000</v>
      </c>
      <c t="n" s="7" r="C3">
        <v>85488000</v>
      </c>
    </row>
    <row spans="1:3" r="4">
      <c t="s" s="4" r="A4">
        <v>274</v>
      </c>
      <c t="n" s="7" r="B4">
        <v>0</v>
      </c>
      <c t="n" s="7" r="C4">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15"/>
    <col customWidth="1" max="3" min="3" width="16"/>
  </cols>
  <sheetData>
    <row spans="1:3" r="1">
      <c t="s" s="1" r="A1">
        <v>275</v>
      </c>
      <c t="s" s="2" r="B1">
        <v>1</v>
      </c>
      <c t="s" s="2" r="C1">
        <v>273</v>
      </c>
    </row>
    <row spans="1:3" r="2">
      <c t="s" s="2" r="B2">
        <v>2</v>
      </c>
      <c t="s" s="2" r="C2">
        <v>30</v>
      </c>
    </row>
    <row spans="1:3" r="3">
      <c t="s" s="4" r="A3">
        <v>276</v>
      </c>
    </row>
    <row spans="1:3" r="4">
      <c t="s" s="4" r="A4">
        <v>277</v>
      </c>
      <c t="s" s="4" r="B4">
        <v>278</v>
      </c>
      <c t="s" s="4" r="C4">
        <v>278</v>
      </c>
    </row>
    <row spans="1:3" r="5">
      <c t="s" s="4" r="A5">
        <v>279</v>
      </c>
    </row>
    <row spans="1:3" r="6">
      <c t="s" s="4" r="A6">
        <v>277</v>
      </c>
      <c t="s" s="4" r="B6">
        <v>280</v>
      </c>
      <c t="s" s="4" r="C6">
        <v>280</v>
      </c>
    </row>
    <row spans="1:3" r="7">
      <c t="s" s="4" r="A7">
        <v>281</v>
      </c>
    </row>
    <row spans="1:3" r="8">
      <c t="s" s="4" r="A8">
        <v>282</v>
      </c>
      <c t="n" s="7" r="B8">
        <v>4132</v>
      </c>
      <c t="n" s="7" r="C8">
        <v>4127</v>
      </c>
    </row>
    <row spans="1:3" r="9">
      <c t="s" s="4" r="A9">
        <v>283</v>
      </c>
      <c t="n" s="6" r="B9">
        <v>3734</v>
      </c>
      <c t="n" s="6" r="C9">
        <v>3678</v>
      </c>
    </row>
    <row spans="1:3" r="10">
      <c t="s" s="4" r="A10">
        <v>284</v>
      </c>
      <c t="n" s="6" r="B10">
        <v>398</v>
      </c>
      <c t="n" s="6" r="C10">
        <v>449</v>
      </c>
    </row>
    <row spans="1:3" r="11">
      <c t="s" s="4" r="A11">
        <v>285</v>
      </c>
    </row>
    <row spans="1:3" r="12">
      <c t="s" s="4" r="A12">
        <v>282</v>
      </c>
      <c t="n" s="7" r="B12">
        <v>496321</v>
      </c>
      <c t="n" s="7" r="C12">
        <v>496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86</v>
      </c>
      <c t="s" s="2" r="B1">
        <v>68</v>
      </c>
      <c t="s" s="2" r="C1">
        <v>2</v>
      </c>
      <c t="s" s="2" r="D1">
        <v>30</v>
      </c>
      <c t="s" s="2" r="E1">
        <v>287</v>
      </c>
    </row>
    <row spans="1:5" r="2">
      <c t="s" s="4" r="A2">
        <v>288</v>
      </c>
    </row>
    <row spans="1:5" r="3">
      <c t="s" s="4" r="A3">
        <v>289</v>
      </c>
      <c t="n" s="7" r="E3">
        <v>450000</v>
      </c>
    </row>
    <row spans="1:5" r="4">
      <c t="s" s="4" r="A4">
        <v>290</v>
      </c>
      <c t="s" s="4" r="E4">
        <v>291</v>
      </c>
    </row>
    <row spans="1:5" r="5">
      <c t="s" s="4" r="A5">
        <v>292</v>
      </c>
    </row>
    <row spans="1:5" r="6">
      <c t="s" s="4" r="A6">
        <v>293</v>
      </c>
      <c t="s" s="4" r="B6">
        <v>294</v>
      </c>
    </row>
    <row spans="1:5" r="7">
      <c t="s" s="4" r="A7">
        <v>295</v>
      </c>
    </row>
    <row spans="1:5" r="8">
      <c t="s" s="4" r="A8">
        <v>293</v>
      </c>
      <c t="s" s="4" r="B8">
        <v>294</v>
      </c>
    </row>
    <row spans="1:5" r="9">
      <c t="s" s="4" r="A9">
        <v>296</v>
      </c>
      <c t="n" s="7" r="B9">
        <v>100000</v>
      </c>
    </row>
    <row spans="1:5" r="10">
      <c t="s" s="4" r="A10">
        <v>297</v>
      </c>
    </row>
    <row spans="1:5" r="11">
      <c t="s" s="4" r="A11">
        <v>298</v>
      </c>
      <c t="s" s="4" r="C11">
        <v>299</v>
      </c>
    </row>
    <row spans="1:5" r="12">
      <c t="s" s="4" r="A12">
        <v>300</v>
      </c>
    </row>
    <row spans="1:5" r="13">
      <c t="s" s="4" r="A13">
        <v>298</v>
      </c>
      <c t="s" s="4" r="C13">
        <v>301</v>
      </c>
    </row>
    <row spans="1:5" r="14">
      <c t="s" s="4" r="A14">
        <v>302</v>
      </c>
    </row>
    <row spans="1:5" r="15">
      <c t="s" s="4" r="A15">
        <v>303</v>
      </c>
      <c t="n" s="7" r="B15">
        <v>200000</v>
      </c>
    </row>
    <row spans="1:5" r="16">
      <c t="s" s="4" r="A16">
        <v>304</v>
      </c>
      <c t="s" s="4" r="C16">
        <v>305</v>
      </c>
    </row>
    <row spans="1:5" r="17">
      <c t="s" s="4" r="A17">
        <v>298</v>
      </c>
      <c t="s" s="4" r="C17">
        <v>299</v>
      </c>
    </row>
    <row spans="1:5" r="18">
      <c t="s" s="4" r="A18">
        <v>306</v>
      </c>
      <c t="n" s="7" r="C18">
        <v>300000</v>
      </c>
    </row>
    <row spans="1:5" r="19">
      <c t="s" s="4" r="A19">
        <v>296</v>
      </c>
      <c t="n" s="7" r="C19">
        <v>533812</v>
      </c>
      <c t="n" s="7" r="D19">
        <v>53551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307</v>
      </c>
      <c t="s" s="2" r="B1">
        <v>2</v>
      </c>
      <c t="s" s="2" r="C1">
        <v>30</v>
      </c>
    </row>
    <row spans="1:3" r="2">
      <c t="s" s="4" r="A2">
        <v>288</v>
      </c>
    </row>
    <row spans="1:3" r="3">
      <c t="s" s="4" r="A3">
        <v>308</v>
      </c>
      <c t="n" s="7" r="B3">
        <v>450000</v>
      </c>
      <c t="n" s="7" r="C3">
        <v>450000</v>
      </c>
    </row>
    <row spans="1:3" r="4">
      <c t="s" s="4" r="A4">
        <v>309</v>
      </c>
    </row>
    <row spans="1:3" r="5">
      <c t="s" s="4" r="A5">
        <v>310</v>
      </c>
      <c t="n" s="6" r="B5">
        <v>97500</v>
      </c>
      <c t="n" s="6" r="C5">
        <v>98750</v>
      </c>
    </row>
    <row spans="1:3" r="6">
      <c t="s" s="4" r="A6">
        <v>311</v>
      </c>
      <c t="n" s="6" r="B6">
        <v>292</v>
      </c>
      <c t="n" s="6" r="C6">
        <v>301</v>
      </c>
    </row>
    <row spans="1:3" r="7">
      <c t="s" s="4" r="A7">
        <v>312</v>
      </c>
      <c t="n" s="6" r="B7">
        <v>547792</v>
      </c>
      <c t="n" s="6" r="C7">
        <v>549051</v>
      </c>
    </row>
    <row spans="1:3" r="8">
      <c t="s" s="4" r="A8">
        <v>313</v>
      </c>
      <c t="n" s="6" r="B8">
        <v>-8980</v>
      </c>
      <c t="n" s="6" r="C8">
        <v>-9790</v>
      </c>
    </row>
    <row spans="1:3" r="9">
      <c t="s" s="4" r="A9">
        <v>314</v>
      </c>
      <c t="n" s="6" r="B9">
        <v>-5000</v>
      </c>
      <c t="n" s="6" r="C9">
        <v>-3750</v>
      </c>
    </row>
    <row spans="1:3" r="10">
      <c t="s" s="4" r="A10">
        <v>296</v>
      </c>
      <c t="n" s="7" r="B10">
        <v>533812</v>
      </c>
      <c t="n" s="7" r="C10">
        <v>53551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315</v>
      </c>
      <c t="s" s="2" r="B1">
        <v>2</v>
      </c>
      <c t="s" s="2" r="C1">
        <v>30</v>
      </c>
    </row>
    <row spans="1:3" r="2">
      <c t="n" s="6" r="A2">
        <v>2016</v>
      </c>
      <c t="n" s="7" r="B2">
        <v>2500</v>
      </c>
    </row>
    <row spans="1:3" r="3">
      <c t="n" s="6" r="A3">
        <v>2017</v>
      </c>
      <c t="n" s="6" r="B3">
        <v>6250</v>
      </c>
    </row>
    <row spans="1:3" r="4">
      <c t="n" s="6" r="A4">
        <v>2018</v>
      </c>
      <c t="n" s="6" r="B4">
        <v>8750</v>
      </c>
    </row>
    <row spans="1:3" r="5">
      <c t="n" s="6" r="A5">
        <v>2019</v>
      </c>
      <c t="n" s="6" r="B5">
        <v>12500</v>
      </c>
    </row>
    <row spans="1:3" r="6">
      <c t="n" s="6" r="A6">
        <v>2020</v>
      </c>
      <c t="n" s="6" r="B6">
        <v>67500</v>
      </c>
    </row>
    <row spans="1:3" r="7">
      <c t="s" s="4" r="A7">
        <v>316</v>
      </c>
      <c t="n" s="6" r="B7">
        <v>450292</v>
      </c>
    </row>
    <row spans="1:3" r="8">
      <c t="s" s="4" r="A8">
        <v>312</v>
      </c>
      <c t="n" s="7" r="B8">
        <v>547792</v>
      </c>
      <c t="n" s="7" r="C8">
        <v>5490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66</v>
      </c>
      <c t="s" s="2" r="C1">
        <v>67</v>
      </c>
      <c t="s" s="2" r="E1">
        <v>1</v>
      </c>
    </row>
    <row spans="1:6" r="2">
      <c t="s" s="2" r="C2">
        <v>2</v>
      </c>
      <c t="s" s="2" r="D2">
        <v>68</v>
      </c>
      <c t="s" s="2" r="E2">
        <v>2</v>
      </c>
      <c t="s" s="2" r="F2">
        <v>68</v>
      </c>
    </row>
    <row spans="1:6" r="3">
      <c t="s" s="4" r="A3">
        <v>69</v>
      </c>
      <c t="n" s="7" r="C3">
        <v>204557</v>
      </c>
      <c t="n" s="7" r="D3">
        <v>202698</v>
      </c>
      <c t="n" s="7" r="E3">
        <v>407362</v>
      </c>
      <c t="n" s="7" r="F3">
        <v>405607</v>
      </c>
    </row>
    <row spans="1:6" r="4">
      <c t="s" s="3" r="A4">
        <v>70</v>
      </c>
    </row>
    <row spans="1:6" r="5">
      <c t="s" s="4" r="A5">
        <v>71</v>
      </c>
      <c t="n" s="6" r="C5">
        <v>75829</v>
      </c>
      <c t="n" s="6" r="D5">
        <v>79115</v>
      </c>
      <c t="n" s="6" r="E5">
        <v>152665</v>
      </c>
      <c t="n" s="6" r="F5">
        <v>160384</v>
      </c>
    </row>
    <row spans="1:6" r="6">
      <c t="s" s="4" r="A6">
        <v>72</v>
      </c>
      <c t="n" s="6" r="C6">
        <v>43482</v>
      </c>
      <c t="n" s="6" r="D6">
        <v>52359</v>
      </c>
      <c t="n" s="6" r="E6">
        <v>87375</v>
      </c>
      <c t="n" s="6" r="F6">
        <v>101688</v>
      </c>
    </row>
    <row spans="1:6" r="7">
      <c t="s" s="4" r="A7">
        <v>73</v>
      </c>
      <c t="n" s="6" r="C7">
        <v>34689</v>
      </c>
      <c t="n" s="6" r="D7">
        <v>35435</v>
      </c>
      <c t="n" s="6" r="E7">
        <v>69382</v>
      </c>
      <c t="n" s="6" r="F7">
        <v>71815</v>
      </c>
    </row>
    <row spans="1:6" r="8">
      <c t="s" s="4" r="A8">
        <v>74</v>
      </c>
      <c t="n" s="6" r="C8">
        <v>154000</v>
      </c>
      <c t="n" s="6" r="D8">
        <v>166909</v>
      </c>
      <c t="n" s="6" r="E8">
        <v>309422</v>
      </c>
      <c t="n" s="6" r="F8">
        <v>333887</v>
      </c>
    </row>
    <row spans="1:6" r="9">
      <c t="s" s="4" r="A9">
        <v>75</v>
      </c>
      <c t="n" s="6" r="C9">
        <v>50557</v>
      </c>
      <c t="n" s="6" r="D9">
        <v>35789</v>
      </c>
      <c t="n" s="6" r="E9">
        <v>97940</v>
      </c>
      <c t="n" s="6" r="F9">
        <v>71720</v>
      </c>
    </row>
    <row spans="1:6" r="10">
      <c t="s" s="4" r="A10">
        <v>76</v>
      </c>
      <c t="n" s="6" r="C10">
        <v>-7549</v>
      </c>
      <c t="n" s="6" r="D10">
        <v>-997</v>
      </c>
      <c t="n" s="6" r="E10">
        <v>-15104</v>
      </c>
      <c t="n" s="6" r="F10">
        <v>-997</v>
      </c>
    </row>
    <row spans="1:6" r="11">
      <c t="s" s="4" r="A11">
        <v>77</v>
      </c>
      <c t="n" s="6" r="C11">
        <v>183</v>
      </c>
      <c t="n" s="6" r="D11">
        <v>34</v>
      </c>
      <c t="n" s="6" r="E11">
        <v>693</v>
      </c>
      <c t="n" s="6" r="F11">
        <v>16</v>
      </c>
    </row>
    <row spans="1:6" r="12">
      <c t="s" s="4" r="A12">
        <v>78</v>
      </c>
      <c t="n" s="6" r="C12">
        <v>43191</v>
      </c>
      <c t="n" s="6" r="D12">
        <v>34826</v>
      </c>
      <c t="n" s="6" r="E12">
        <v>83529</v>
      </c>
      <c t="n" s="6" r="F12">
        <v>70739</v>
      </c>
    </row>
    <row spans="1:6" r="13">
      <c t="s" s="4" r="A13">
        <v>79</v>
      </c>
      <c t="n" s="6" r="C13">
        <v>16558</v>
      </c>
      <c t="n" s="6" r="D13">
        <v>13391</v>
      </c>
      <c t="n" s="6" r="E13">
        <v>29852</v>
      </c>
      <c t="n" s="6" r="F13">
        <v>27196</v>
      </c>
    </row>
    <row spans="1:6" r="14">
      <c t="s" s="4" r="A14">
        <v>80</v>
      </c>
      <c t="n" s="6" r="C14">
        <v>26633</v>
      </c>
      <c t="n" s="6" r="D14">
        <v>21435</v>
      </c>
      <c t="n" s="6" r="E14">
        <v>53677</v>
      </c>
      <c t="n" s="6" r="F14">
        <v>43543</v>
      </c>
    </row>
    <row spans="1:6" r="15">
      <c t="s" s="4" r="A15">
        <v>81</v>
      </c>
      <c t="n" s="6" r="C15">
        <v>-28</v>
      </c>
      <c t="s" s="4" r="D15">
        <v>82</v>
      </c>
      <c t="n" s="6" r="E15">
        <v>-55</v>
      </c>
      <c t="s" s="4" r="F15">
        <v>82</v>
      </c>
    </row>
    <row spans="1:6" r="16">
      <c t="s" s="4" r="A16">
        <v>83</v>
      </c>
      <c t="n" s="7" r="C16">
        <v>26605</v>
      </c>
      <c t="n" s="7" r="D16">
        <v>21435</v>
      </c>
      <c t="n" s="7" r="E16">
        <v>53622</v>
      </c>
      <c t="n" s="7" r="F16">
        <v>43543</v>
      </c>
    </row>
    <row spans="1:6" r="17">
      <c t="s" s="3" r="A17">
        <v>84</v>
      </c>
    </row>
    <row spans="1:6" r="18">
      <c t="s" s="4" r="A18">
        <v>85</v>
      </c>
      <c t="s" s="4" r="B18">
        <v>86</v>
      </c>
      <c t="n" s="8" r="C18">
        <v>4.64</v>
      </c>
      <c t="n" s="8" r="D18">
        <v>3.67</v>
      </c>
      <c t="n" s="8" r="E18">
        <v>9.300000000000001</v>
      </c>
      <c t="n" s="8" r="F18">
        <v>7.45</v>
      </c>
    </row>
    <row spans="1:6" r="19">
      <c t="s" s="4" r="A19">
        <v>87</v>
      </c>
      <c t="s" s="4" r="B19">
        <v>86</v>
      </c>
      <c t="n" s="8" r="C19">
        <v>4.62</v>
      </c>
      <c t="n" s="8" r="D19">
        <v>3.67</v>
      </c>
      <c t="n" s="8" r="E19">
        <v>9.27</v>
      </c>
      <c t="n" s="8" r="F19">
        <v>7.45</v>
      </c>
    </row>
    <row spans="1:6" r="20">
      <c t="s" s="4" r="A20">
        <v>88</v>
      </c>
      <c t="s" s="4" r="B20">
        <v>86</v>
      </c>
      <c t="n" s="6" r="C20">
        <v>5743465</v>
      </c>
      <c t="n" s="6" r="D20">
        <v>5843313</v>
      </c>
      <c t="n" s="6" r="E20">
        <v>5769859</v>
      </c>
      <c t="n" s="6" r="F20">
        <v>5843313</v>
      </c>
    </row>
    <row spans="1:6" r="21">
      <c t="s" s="4" r="A21">
        <v>89</v>
      </c>
      <c t="s" s="4" r="B21">
        <v>86</v>
      </c>
      <c t="n" s="6" r="C21">
        <v>5766312</v>
      </c>
      <c t="n" s="6" r="D21">
        <v>5843313</v>
      </c>
      <c t="n" s="6" r="E21">
        <v>5788385</v>
      </c>
      <c t="n" s="6" r="F21">
        <v>5843313</v>
      </c>
    </row>
    <row spans="1:6" r="22">
      <c t="n" r="A22"/>
    </row>
    <row spans="1:6" r="23">
      <c t="s" s="4" r="A23">
        <v>86</v>
      </c>
      <c t="s" s="4" r="B23">
        <v>90</v>
      </c>
    </row>
  </sheetData>
  <mergeCells count="5">
    <mergeCell ref="A1:B2"/>
    <mergeCell ref="C1:D1"/>
    <mergeCell ref="E1:F1"/>
    <mergeCell ref="A22:E22"/>
    <mergeCell ref="B23:E2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17</v>
      </c>
      <c t="s" s="2" r="B1">
        <v>2</v>
      </c>
      <c t="s" s="2" r="C1">
        <v>30</v>
      </c>
    </row>
    <row spans="1:3" r="2">
      <c t="s" s="4" r="A2">
        <v>318</v>
      </c>
      <c t="n" s="9" r="B2">
        <v>17.8</v>
      </c>
      <c t="n" s="9" r="C2">
        <v>18.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19</v>
      </c>
      <c t="s" s="2" r="B1">
        <v>2</v>
      </c>
      <c t="s" s="2" r="C1">
        <v>30</v>
      </c>
    </row>
    <row spans="1:3" r="2">
      <c t="s" s="4" r="A2">
        <v>320</v>
      </c>
    </row>
    <row spans="1:3" r="3">
      <c t="s" s="4" r="A3">
        <v>321</v>
      </c>
      <c t="n" s="7" r="B3">
        <v>23990</v>
      </c>
    </row>
    <row spans="1:3" r="4">
      <c t="s" s="4" r="A4">
        <v>321</v>
      </c>
      <c t="n" s="6" r="B4">
        <v>23990</v>
      </c>
    </row>
    <row spans="1:3" r="5">
      <c t="s" s="4" r="A5">
        <v>322</v>
      </c>
    </row>
    <row spans="1:3" r="6">
      <c t="s" s="4" r="A6">
        <v>321</v>
      </c>
      <c t="n" s="6" r="B6">
        <v>69957</v>
      </c>
    </row>
    <row spans="1:3" r="7">
      <c t="s" s="4" r="A7">
        <v>321</v>
      </c>
      <c t="n" s="6" r="B7">
        <v>69950</v>
      </c>
    </row>
    <row spans="1:3" r="8">
      <c t="s" s="4" r="A8">
        <v>323</v>
      </c>
    </row>
    <row spans="1:3" r="9">
      <c t="s" s="4" r="A9">
        <v>296</v>
      </c>
      <c t="n" s="6" r="B9">
        <v>450000</v>
      </c>
    </row>
    <row spans="1:3" r="10">
      <c t="s" s="4" r="A10">
        <v>324</v>
      </c>
      <c t="n" s="6" r="B10">
        <v>461250</v>
      </c>
    </row>
    <row spans="1:3" r="11">
      <c t="s" s="4" r="A11">
        <v>325</v>
      </c>
    </row>
    <row spans="1:3" r="12">
      <c t="s" s="4" r="A12">
        <v>296</v>
      </c>
      <c t="n" s="6" r="B12">
        <v>97500</v>
      </c>
    </row>
    <row spans="1:3" r="13">
      <c t="s" s="4" r="A13">
        <v>324</v>
      </c>
      <c t="n" s="6" r="B13">
        <v>97500</v>
      </c>
    </row>
    <row spans="1:3" r="14">
      <c t="s" s="4" r="A14">
        <v>321</v>
      </c>
      <c t="n" s="6" r="B14">
        <v>102741</v>
      </c>
      <c t="n" s="7" r="C14">
        <v>119199</v>
      </c>
    </row>
    <row spans="1:3" r="15">
      <c t="s" s="4" r="A15">
        <v>296</v>
      </c>
      <c t="n" s="7" r="B15">
        <v>533812</v>
      </c>
      <c t="n" s="7" r="C15">
        <v>53551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326</v>
      </c>
      <c t="s" s="2" r="B1">
        <v>273</v>
      </c>
    </row>
    <row spans="1:4" r="2">
      <c t="s" s="2" r="B2">
        <v>2</v>
      </c>
      <c t="s" s="2" r="C2">
        <v>30</v>
      </c>
      <c t="s" s="2" r="D2">
        <v>229</v>
      </c>
    </row>
    <row spans="1:4" r="3">
      <c t="s" s="4" r="A3">
        <v>327</v>
      </c>
      <c t="n" s="7" r="D3">
        <v>250000</v>
      </c>
    </row>
    <row spans="1:4" r="4">
      <c t="s" s="4" r="A4">
        <v>328</v>
      </c>
      <c t="n" s="6" r="D4">
        <v>600000</v>
      </c>
    </row>
    <row spans="1:4" r="5">
      <c t="s" s="4" r="A5">
        <v>329</v>
      </c>
      <c t="n" s="6" r="B5">
        <v>145903</v>
      </c>
    </row>
    <row spans="1:4" r="6">
      <c t="s" s="4" r="A6">
        <v>330</v>
      </c>
      <c t="n" s="7" r="B6">
        <v>62498</v>
      </c>
      <c t="n" s="7" r="C6">
        <v>16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s>
  <sheetData>
    <row spans="1:9" r="1">
      <c t="s" s="1" r="A1">
        <v>331</v>
      </c>
      <c t="s" s="2" r="B1">
        <v>332</v>
      </c>
      <c t="s" s="2" r="C1">
        <v>2</v>
      </c>
      <c t="s" s="2" r="D1">
        <v>68</v>
      </c>
      <c t="s" s="2" r="E1">
        <v>2</v>
      </c>
      <c t="s" s="2" r="F1">
        <v>68</v>
      </c>
      <c t="s" s="2" r="G1">
        <v>333</v>
      </c>
      <c t="s" s="2" r="H1">
        <v>30</v>
      </c>
      <c t="s" s="2" r="I1">
        <v>334</v>
      </c>
    </row>
    <row spans="1:9" r="2">
      <c t="s" s="4" r="A2">
        <v>335</v>
      </c>
    </row>
    <row spans="1:9" r="3">
      <c t="s" s="4" r="A3">
        <v>336</v>
      </c>
      <c t="n" s="6" r="I3">
        <v>600000</v>
      </c>
    </row>
    <row spans="1:9" r="4">
      <c t="s" s="4" r="A4">
        <v>337</v>
      </c>
      <c t="n" s="6" r="I4">
        <v>400000</v>
      </c>
    </row>
    <row spans="1:9" r="5">
      <c t="s" s="4" r="A5">
        <v>338</v>
      </c>
    </row>
    <row spans="1:9" r="6">
      <c t="s" s="4" r="A6">
        <v>339</v>
      </c>
      <c t="s" s="4" r="E6">
        <v>340</v>
      </c>
    </row>
    <row spans="1:9" r="7">
      <c t="s" s="4" r="A7">
        <v>341</v>
      </c>
    </row>
    <row spans="1:9" r="8">
      <c t="s" s="4" r="A8">
        <v>342</v>
      </c>
      <c t="n" s="6" r="C8">
        <v>2192</v>
      </c>
      <c t="n" s="6" r="E8">
        <v>2192</v>
      </c>
    </row>
    <row spans="1:9" r="9">
      <c t="s" s="4" r="A9">
        <v>343</v>
      </c>
    </row>
    <row spans="1:9" r="10">
      <c t="s" s="4" r="A10">
        <v>344</v>
      </c>
      <c t="n" s="7" r="C10">
        <v>150000</v>
      </c>
      <c t="n" s="7" r="E10">
        <v>150000</v>
      </c>
    </row>
    <row spans="1:9" r="11">
      <c t="s" s="4" r="A11">
        <v>345</v>
      </c>
      <c t="n" s="7" r="C11">
        <v>15000</v>
      </c>
      <c t="n" s="7" r="E11">
        <v>15000</v>
      </c>
    </row>
    <row spans="1:9" r="12">
      <c t="s" s="4" r="A12">
        <v>346</v>
      </c>
      <c t="n" s="6" r="C12">
        <v>2379</v>
      </c>
    </row>
    <row spans="1:9" r="13">
      <c t="s" s="4" r="A13">
        <v>347</v>
      </c>
      <c t="n" s="7" r="C13">
        <v>1100000</v>
      </c>
    </row>
    <row spans="1:9" r="14">
      <c t="s" s="4" r="A14">
        <v>348</v>
      </c>
    </row>
    <row spans="1:9" r="15">
      <c t="s" s="4" r="A15">
        <v>349</v>
      </c>
      <c t="n" s="6" r="D15">
        <v>10830</v>
      </c>
      <c t="n" s="6" r="F15">
        <v>10830</v>
      </c>
    </row>
    <row spans="1:9" r="16">
      <c t="s" s="4" r="A16">
        <v>350</v>
      </c>
      <c t="n" s="6" r="D16">
        <v>6324</v>
      </c>
    </row>
    <row spans="1:9" r="17">
      <c t="s" s="4" r="A17">
        <v>351</v>
      </c>
      <c t="n" s="6" r="D17">
        <v>4506</v>
      </c>
    </row>
    <row spans="1:9" r="18">
      <c t="s" s="4" r="A18">
        <v>352</v>
      </c>
    </row>
    <row spans="1:9" r="19">
      <c t="s" s="4" r="A19">
        <v>346</v>
      </c>
      <c t="n" s="6" r="C19">
        <v>726</v>
      </c>
    </row>
    <row spans="1:9" r="20">
      <c t="s" s="4" r="A20">
        <v>347</v>
      </c>
      <c t="n" s="7" r="C20">
        <v>300000</v>
      </c>
    </row>
    <row spans="1:9" r="21">
      <c t="s" s="4" r="A21">
        <v>353</v>
      </c>
    </row>
    <row spans="1:9" r="22">
      <c t="s" s="4" r="A22">
        <v>346</v>
      </c>
      <c t="n" s="6" r="E22">
        <v>9350</v>
      </c>
    </row>
    <row spans="1:9" r="23">
      <c t="s" s="4" r="A23">
        <v>347</v>
      </c>
      <c t="n" s="7" r="E23">
        <v>4100000</v>
      </c>
    </row>
    <row spans="1:9" r="24">
      <c t="s" s="4" r="A24">
        <v>354</v>
      </c>
    </row>
    <row spans="1:9" r="25">
      <c t="s" s="4" r="A25">
        <v>346</v>
      </c>
      <c t="n" s="6" r="E25">
        <v>9350</v>
      </c>
    </row>
    <row spans="1:9" r="26">
      <c t="s" s="4" r="A26">
        <v>355</v>
      </c>
      <c t="n" s="6" r="C26">
        <v>2700000</v>
      </c>
      <c t="n" s="7" r="E26">
        <v>5000000</v>
      </c>
    </row>
    <row spans="1:9" r="27">
      <c t="s" s="4" r="A27">
        <v>356</v>
      </c>
      <c t="n" s="6" r="C27">
        <v>12800000</v>
      </c>
      <c t="n" s="7" r="E27">
        <v>12800000</v>
      </c>
    </row>
    <row spans="1:9" r="28">
      <c t="s" s="4" r="A28">
        <v>357</v>
      </c>
      <c t="s" s="4" r="E28">
        <v>358</v>
      </c>
    </row>
    <row spans="1:9" r="29">
      <c t="s" s="4" r="A29">
        <v>216</v>
      </c>
    </row>
    <row spans="1:9" r="30">
      <c t="s" s="4" r="A30">
        <v>339</v>
      </c>
      <c t="s" s="4" r="B30">
        <v>359</v>
      </c>
    </row>
    <row spans="1:9" r="31">
      <c t="s" s="4" r="A31">
        <v>346</v>
      </c>
      <c t="n" s="6" r="E31">
        <v>2500</v>
      </c>
    </row>
    <row spans="1:9" r="32">
      <c t="s" s="4" r="A32">
        <v>355</v>
      </c>
      <c t="n" s="6" r="C32">
        <v>800000</v>
      </c>
      <c t="n" s="7" r="E32">
        <v>1500000</v>
      </c>
    </row>
    <row spans="1:9" r="33">
      <c t="s" s="4" r="A33">
        <v>356</v>
      </c>
      <c t="n" s="7" r="C33">
        <v>9600000</v>
      </c>
      <c t="n" s="7" r="E33">
        <v>9600000</v>
      </c>
    </row>
    <row spans="1:9" r="34">
      <c t="s" s="4" r="A34">
        <v>357</v>
      </c>
      <c t="s" s="4" r="E34">
        <v>360</v>
      </c>
    </row>
    <row spans="1:9" r="35">
      <c t="s" s="4" r="A35">
        <v>349</v>
      </c>
      <c t="n" s="6" r="C35">
        <v>138100</v>
      </c>
      <c t="n" s="6" r="E35">
        <v>138100</v>
      </c>
      <c t="n" s="6" r="H35">
        <v>135600</v>
      </c>
    </row>
    <row spans="1:9" r="36">
      <c t="s" s="4" r="A36">
        <v>361</v>
      </c>
    </row>
    <row spans="1:9" r="37">
      <c t="s" s="4" r="A37">
        <v>362</v>
      </c>
      <c t="n" s="6" r="C37">
        <v>0</v>
      </c>
      <c t="n" s="6" r="D37">
        <v>750</v>
      </c>
      <c t="n" s="6" r="E37">
        <v>0</v>
      </c>
      <c t="n" s="6" r="F37">
        <v>750</v>
      </c>
    </row>
    <row spans="1:9" r="38">
      <c t="s" s="4" r="A38">
        <v>363</v>
      </c>
    </row>
    <row spans="1:9" r="39">
      <c t="s" s="4" r="A39">
        <v>364</v>
      </c>
      <c t="n" s="7" r="D39">
        <v>3700000</v>
      </c>
      <c t="n" s="7" r="F39">
        <v>3700000</v>
      </c>
    </row>
    <row spans="1:9" r="40">
      <c t="s" s="4" r="A40">
        <v>355</v>
      </c>
      <c t="n" s="7" r="C40">
        <v>3400000</v>
      </c>
      <c t="n" s="7" r="D40">
        <v>4000000</v>
      </c>
      <c t="n" s="7" r="E40">
        <v>6500000</v>
      </c>
      <c t="n" s="7" r="F40">
        <v>4300000</v>
      </c>
    </row>
    <row spans="1:9" r="41">
      <c t="s" s="4" r="A41">
        <v>365</v>
      </c>
      <c t="n" s="7" r="E41">
        <v>1300000</v>
      </c>
    </row>
    <row spans="1:9" r="42">
      <c t="s" s="4" r="A42">
        <v>366</v>
      </c>
      <c t="n" s="7" r="G42">
        <v>42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spans="1:2" r="1">
      <c t="s" s="1" r="A1">
        <v>367</v>
      </c>
      <c t="s" s="2" r="B1">
        <v>1</v>
      </c>
    </row>
    <row spans="1:2" r="2">
      <c t="s" s="2" r="B2">
        <v>368</v>
      </c>
    </row>
    <row spans="1:2" r="3">
      <c t="s" s="4" r="A3">
        <v>369</v>
      </c>
      <c t="n" s="6" r="B3">
        <v>39744</v>
      </c>
    </row>
    <row spans="1:2" r="4">
      <c t="s" s="4" r="A4">
        <v>370</v>
      </c>
      <c t="n" s="8" r="B4">
        <v>383.18</v>
      </c>
    </row>
    <row spans="1:2" r="5">
      <c t="s" s="4" r="A5">
        <v>371</v>
      </c>
      <c t="n" s="6" r="B5">
        <v>9350</v>
      </c>
    </row>
    <row spans="1:2" r="6">
      <c t="s" s="4" r="A6">
        <v>372</v>
      </c>
      <c t="n" s="8" r="B6">
        <v>440.62</v>
      </c>
    </row>
    <row spans="1:2" r="7">
      <c t="s" s="4" r="A7">
        <v>369</v>
      </c>
      <c t="n" s="6" r="B7">
        <v>49094</v>
      </c>
    </row>
    <row spans="1:2" r="8">
      <c t="s" s="4" r="A8">
        <v>370</v>
      </c>
      <c t="s" s="4" r="B8">
        <v>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373</v>
      </c>
      <c t="s" s="2" r="B1">
        <v>1</v>
      </c>
      <c t="s" s="2" r="C1">
        <v>273</v>
      </c>
    </row>
    <row spans="1:3" r="2">
      <c t="s" s="2" r="B2">
        <v>2</v>
      </c>
      <c t="s" s="2" r="C2">
        <v>30</v>
      </c>
    </row>
    <row spans="1:3" r="3">
      <c t="s" s="4" r="A3">
        <v>374</v>
      </c>
      <c t="n" s="6" r="B3">
        <v>135600</v>
      </c>
    </row>
    <row spans="1:3" r="4">
      <c t="s" s="4" r="A4">
        <v>375</v>
      </c>
      <c t="n" s="8" r="B4">
        <v>422.31</v>
      </c>
    </row>
    <row spans="1:3" r="5">
      <c t="s" s="4" r="A5">
        <v>375</v>
      </c>
      <c t="n" s="8" r="B5">
        <v>87.22</v>
      </c>
    </row>
    <row spans="1:3" r="6">
      <c t="s" s="4" r="A6">
        <v>376</v>
      </c>
      <c t="n" s="9" r="B6">
        <v>1.5</v>
      </c>
    </row>
    <row spans="1:3" r="7">
      <c t="s" s="4" r="A7">
        <v>377</v>
      </c>
      <c t="s" s="4" r="B7">
        <v>378</v>
      </c>
      <c t="s" s="4" r="C7">
        <v>379</v>
      </c>
    </row>
    <row spans="1:3" r="8">
      <c t="s" s="4" r="A8">
        <v>380</v>
      </c>
      <c t="n" s="6" r="B8">
        <v>2500</v>
      </c>
    </row>
    <row spans="1:3" r="9">
      <c t="s" s="4" r="A9">
        <v>381</v>
      </c>
      <c t="n" s="8" r="B9">
        <v>441.51</v>
      </c>
    </row>
    <row spans="1:3" r="10">
      <c t="s" s="4" r="A10">
        <v>381</v>
      </c>
      <c t="n" s="8" r="B10">
        <v>91.48</v>
      </c>
    </row>
    <row spans="1:3" r="11">
      <c t="s" s="4" r="A11">
        <v>382</v>
      </c>
      <c t="s" s="4" r="B11">
        <v>383</v>
      </c>
    </row>
    <row spans="1:3" r="12">
      <c t="s" s="4" r="A12">
        <v>384</v>
      </c>
      <c t="n" s="6" r="B12">
        <v>138100</v>
      </c>
      <c t="n" s="6" r="C12">
        <v>135600</v>
      </c>
    </row>
    <row spans="1:3" r="13">
      <c t="s" s="4" r="A13">
        <v>385</v>
      </c>
      <c t="n" s="8" r="B13">
        <v>422.66</v>
      </c>
      <c t="n" s="8" r="C13">
        <v>422.31</v>
      </c>
    </row>
    <row spans="1:3" r="14">
      <c t="s" s="4" r="A14">
        <v>385</v>
      </c>
      <c t="n" s="8" r="B14">
        <v>87.3</v>
      </c>
      <c t="n" s="8" r="C14">
        <v>87.22</v>
      </c>
    </row>
    <row spans="1:3" r="15">
      <c t="s" s="4" r="A15">
        <v>386</v>
      </c>
      <c t="n" s="9" r="B15">
        <v>12.3</v>
      </c>
      <c t="n" s="9" r="C15">
        <v>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t="s" s="1" r="A1">
        <v>387</v>
      </c>
      <c t="s" s="2" r="B1">
        <v>1</v>
      </c>
    </row>
    <row spans="1:2" r="2">
      <c t="s" s="2" r="B2">
        <v>2</v>
      </c>
    </row>
    <row spans="1:2" r="3">
      <c t="s" s="4" r="A3">
        <v>388</v>
      </c>
      <c t="s" s="4" r="B3">
        <v>389</v>
      </c>
    </row>
    <row spans="1:2" r="4">
      <c t="s" s="4" r="A4">
        <v>390</v>
      </c>
      <c t="s" s="4" r="B4">
        <v>391</v>
      </c>
    </row>
    <row spans="1:2" r="5">
      <c t="s" s="4" r="A5">
        <v>392</v>
      </c>
      <c t="s" s="4" r="B5">
        <v>393</v>
      </c>
    </row>
    <row spans="1:2" r="6">
      <c t="s" s="4" r="A6">
        <v>394</v>
      </c>
      <c t="s" s="4" r="B6">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396</v>
      </c>
      <c t="s" s="2" r="B1">
        <v>67</v>
      </c>
      <c t="s" s="2" r="D1">
        <v>1</v>
      </c>
    </row>
    <row spans="1:5" r="2">
      <c t="s" s="2" r="B2">
        <v>2</v>
      </c>
      <c t="s" s="2" r="C2">
        <v>68</v>
      </c>
      <c t="s" s="2" r="D2">
        <v>2</v>
      </c>
      <c t="s" s="2" r="E2">
        <v>68</v>
      </c>
    </row>
    <row spans="1:5" r="3">
      <c t="s" s="4" r="A3">
        <v>397</v>
      </c>
    </row>
    <row spans="1:5" r="4">
      <c t="s" s="4" r="A4">
        <v>398</v>
      </c>
      <c t="n" s="7" r="B4">
        <v>0</v>
      </c>
      <c t="n" s="7" r="C4">
        <v>1100000</v>
      </c>
      <c t="n" s="7" r="D4">
        <v>0</v>
      </c>
      <c t="n" s="7" r="E4">
        <v>2100000</v>
      </c>
    </row>
    <row spans="1:5" r="5">
      <c t="s" s="4" r="A5">
        <v>399</v>
      </c>
    </row>
    <row spans="1:5" r="6">
      <c t="s" s="4" r="A6">
        <v>400</v>
      </c>
      <c t="n" s="7" r="B6">
        <v>0</v>
      </c>
      <c t="n" s="7" r="C6">
        <v>200000</v>
      </c>
      <c t="n" s="7" r="D6">
        <v>0</v>
      </c>
      <c t="n" s="7" r="E6">
        <v>3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401</v>
      </c>
      <c t="s" s="2" r="B1">
        <v>1</v>
      </c>
    </row>
    <row spans="1:5" r="2">
      <c t="s" s="2" r="B2">
        <v>2</v>
      </c>
      <c t="s" s="2" r="C2">
        <v>68</v>
      </c>
      <c t="s" s="2" r="D2">
        <v>30</v>
      </c>
      <c t="s" s="2" r="E2">
        <v>334</v>
      </c>
    </row>
    <row spans="1:5" r="3">
      <c t="s" s="4" r="A3">
        <v>402</v>
      </c>
    </row>
    <row spans="1:5" r="4">
      <c t="s" s="4" r="A4">
        <v>403</v>
      </c>
      <c t="s" s="4" r="B4">
        <v>404</v>
      </c>
    </row>
    <row spans="1:5" r="5">
      <c t="s" s="4" r="A5">
        <v>405</v>
      </c>
      <c t="n" s="7" r="B5">
        <v>0</v>
      </c>
    </row>
    <row spans="1:5" r="6">
      <c t="s" s="4" r="A6">
        <v>406</v>
      </c>
      <c t="n" s="6" r="B6">
        <v>2000000</v>
      </c>
    </row>
    <row spans="1:5" r="7">
      <c t="s" s="4" r="A7">
        <v>407</v>
      </c>
    </row>
    <row spans="1:5" r="8">
      <c t="s" s="4" r="A8">
        <v>408</v>
      </c>
      <c t="n" s="7" r="E8">
        <v>4100000</v>
      </c>
    </row>
    <row spans="1:5" r="9">
      <c t="s" s="4" r="A9">
        <v>409</v>
      </c>
    </row>
    <row spans="1:5" r="10">
      <c t="s" s="4" r="A10">
        <v>410</v>
      </c>
      <c t="n" s="6" r="E10">
        <v>1300000</v>
      </c>
    </row>
    <row spans="1:5" r="11">
      <c t="s" s="4" r="A11">
        <v>411</v>
      </c>
    </row>
    <row spans="1:5" r="12">
      <c t="s" s="4" r="A12">
        <v>412</v>
      </c>
      <c t="n" s="6" r="B12">
        <v>1300000</v>
      </c>
    </row>
    <row spans="1:5" r="13">
      <c t="s" s="4" r="A13">
        <v>408</v>
      </c>
      <c t="n" s="7" r="E13">
        <v>5400000</v>
      </c>
    </row>
    <row spans="1:5" r="14">
      <c t="s" s="4" r="A14">
        <v>413</v>
      </c>
      <c t="n" s="6" r="B14">
        <v>100000</v>
      </c>
      <c t="n" s="7" r="C14">
        <v>600000</v>
      </c>
    </row>
    <row spans="1:5" r="15">
      <c t="s" s="4" r="A15">
        <v>318</v>
      </c>
      <c t="n" s="7" r="B15">
        <v>17800000</v>
      </c>
      <c t="n" s="7" r="D15">
        <v>183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14</v>
      </c>
      <c t="s" s="2" r="B1">
        <v>67</v>
      </c>
      <c t="s" s="2" r="C1">
        <v>1</v>
      </c>
    </row>
    <row spans="1:3" r="2">
      <c t="s" s="2" r="B2">
        <v>2</v>
      </c>
      <c t="s" s="2" r="C2">
        <v>2</v>
      </c>
    </row>
    <row spans="1:3" r="3">
      <c t="s" s="4" r="A3">
        <v>216</v>
      </c>
    </row>
    <row spans="1:3" r="4">
      <c t="s" s="4" r="A4">
        <v>415</v>
      </c>
      <c t="n" s="6" r="B4">
        <v>12098</v>
      </c>
      <c t="n" s="6" r="C4">
        <v>68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66"/>
    <col customWidth="1" max="3" min="3" width="40"/>
    <col customWidth="1" max="4" min="4" width="22"/>
    <col customWidth="1" max="5" min="5" width="36"/>
    <col customWidth="1" max="6" min="6" width="27"/>
    <col customWidth="1" max="7" min="7" width="24"/>
    <col customWidth="1" max="8" min="8" width="37"/>
    <col customWidth="1" max="9" min="9" width="11"/>
  </cols>
  <sheetData>
    <row spans="1:9" r="1">
      <c t="s" s="1" r="A1">
        <v>91</v>
      </c>
      <c t="s" s="2" r="B1">
        <v>92</v>
      </c>
      <c t="s" s="2" r="C1">
        <v>93</v>
      </c>
      <c t="s" s="2" r="D1">
        <v>94</v>
      </c>
      <c t="s" s="2" r="E1">
        <v>95</v>
      </c>
      <c t="s" s="2" r="F1">
        <v>96</v>
      </c>
      <c t="s" s="2" r="G1">
        <v>97</v>
      </c>
      <c t="s" s="2" r="H1">
        <v>98</v>
      </c>
      <c t="s" s="2" r="I1">
        <v>99</v>
      </c>
    </row>
    <row spans="1:9" r="2">
      <c t="s" s="4" r="A2">
        <v>100</v>
      </c>
      <c t="n" s="6" r="D2">
        <v>5833442</v>
      </c>
    </row>
    <row spans="1:9" r="3">
      <c t="s" s="4" r="A3">
        <v>101</v>
      </c>
      <c t="n" s="7" r="D3">
        <v>59</v>
      </c>
      <c t="n" s="7" r="E3">
        <v>4929</v>
      </c>
      <c t="n" s="7" r="F3">
        <v>447282</v>
      </c>
      <c t="n" s="7" r="G3">
        <v>-16367</v>
      </c>
      <c t="n" s="7" r="H3">
        <v>-557</v>
      </c>
      <c t="n" s="7" r="I3">
        <v>435346</v>
      </c>
    </row>
    <row spans="1:9" r="4">
      <c t="s" s="4" r="A4">
        <v>80</v>
      </c>
      <c t="n" s="6" r="F4">
        <v>53677</v>
      </c>
      <c t="n" s="6" r="I4">
        <v>53677</v>
      </c>
    </row>
    <row spans="1:9" r="5">
      <c t="s" s="4" r="A5">
        <v>102</v>
      </c>
      <c t="n" s="6" r="H5">
        <v>55</v>
      </c>
      <c t="n" s="6" r="I5">
        <v>55</v>
      </c>
    </row>
    <row spans="1:9" r="6">
      <c t="s" s="4" r="A6">
        <v>103</v>
      </c>
      <c t="n" s="6" r="D6">
        <v>6964</v>
      </c>
    </row>
    <row spans="1:9" r="7">
      <c t="s" s="4" r="A7">
        <v>104</v>
      </c>
      <c t="n" s="6" r="E7">
        <v>6466</v>
      </c>
      <c t="n" s="6" r="I7">
        <v>6466</v>
      </c>
    </row>
    <row spans="1:9" r="8">
      <c t="s" s="4" r="A8">
        <v>105</v>
      </c>
      <c t="n" s="6" r="D8">
        <v>947</v>
      </c>
    </row>
    <row spans="1:9" r="9">
      <c t="s" s="4" r="A9">
        <v>106</v>
      </c>
      <c t="n" s="6" r="E9">
        <v>-380</v>
      </c>
      <c t="s" s="4" r="F9">
        <v>82</v>
      </c>
      <c t="n" s="6" r="G9">
        <v>380</v>
      </c>
      <c t="s" s="4" r="H9">
        <v>82</v>
      </c>
      <c t="s" s="4" r="I9">
        <v>82</v>
      </c>
    </row>
    <row spans="1:9" r="10">
      <c t="s" s="4" r="A10">
        <v>107</v>
      </c>
      <c t="n" s="6" r="D10">
        <v>-1609</v>
      </c>
    </row>
    <row spans="1:9" r="11">
      <c t="s" s="4" r="A11">
        <v>108</v>
      </c>
      <c t="n" s="6" r="D11">
        <v>-107767</v>
      </c>
    </row>
    <row spans="1:9" r="12">
      <c t="s" s="4" r="A12">
        <v>109</v>
      </c>
      <c t="n" s="6" r="G12">
        <v>-46511</v>
      </c>
      <c t="n" s="6" r="I12">
        <v>-46511</v>
      </c>
    </row>
    <row spans="1:9" r="13">
      <c t="s" s="4" r="A13">
        <v>110</v>
      </c>
      <c t="n" s="7" r="B13">
        <v>-17303</v>
      </c>
      <c t="n" s="7" r="C13">
        <v>-17303</v>
      </c>
    </row>
    <row spans="1:9" r="14">
      <c t="s" s="4" r="A14">
        <v>111</v>
      </c>
      <c t="n" s="6" r="D14">
        <v>5731977</v>
      </c>
    </row>
    <row spans="1:9" r="15">
      <c t="s" s="4" r="A15">
        <v>112</v>
      </c>
      <c t="n" s="7" r="D15">
        <v>59</v>
      </c>
      <c t="n" s="7" r="E15">
        <v>11015</v>
      </c>
      <c t="n" s="7" r="F15">
        <v>483656</v>
      </c>
      <c t="n" s="7" r="G15">
        <v>-62498</v>
      </c>
      <c t="n" s="7" r="H15">
        <v>-502</v>
      </c>
      <c t="n" s="7" r="I15">
        <v>43173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16</v>
      </c>
      <c t="s" s="2" r="C1">
        <v>67</v>
      </c>
      <c t="s" s="2" r="E1">
        <v>1</v>
      </c>
    </row>
    <row spans="1:6" r="2">
      <c t="s" s="2" r="C2">
        <v>2</v>
      </c>
      <c t="s" s="2" r="D2">
        <v>68</v>
      </c>
      <c t="s" s="2" r="E2">
        <v>2</v>
      </c>
      <c t="s" s="2" r="F2">
        <v>68</v>
      </c>
    </row>
    <row spans="1:6" r="3">
      <c t="s" s="4" r="A3">
        <v>80</v>
      </c>
      <c t="n" s="7" r="C3">
        <v>26633</v>
      </c>
      <c t="n" s="7" r="D3">
        <v>21435</v>
      </c>
      <c t="n" s="7" r="E3">
        <v>53677</v>
      </c>
      <c t="n" s="7" r="F3">
        <v>43543</v>
      </c>
    </row>
    <row spans="1:6" r="4">
      <c t="s" s="4" r="A4">
        <v>88</v>
      </c>
      <c t="s" s="4" r="B4">
        <v>86</v>
      </c>
      <c t="n" s="6" r="C4">
        <v>5743465</v>
      </c>
      <c t="n" s="6" r="D4">
        <v>5843313</v>
      </c>
      <c t="n" s="6" r="E4">
        <v>5769859</v>
      </c>
      <c t="n" s="6" r="F4">
        <v>5843313</v>
      </c>
    </row>
    <row spans="1:6" r="5">
      <c t="s" s="4" r="A5">
        <v>85</v>
      </c>
      <c t="s" s="4" r="B5">
        <v>86</v>
      </c>
      <c t="n" s="8" r="C5">
        <v>4.64</v>
      </c>
      <c t="n" s="8" r="D5">
        <v>3.67</v>
      </c>
      <c t="n" s="8" r="E5">
        <v>9.300000000000001</v>
      </c>
      <c t="n" s="8" r="F5">
        <v>7.45</v>
      </c>
    </row>
    <row spans="1:6" r="6">
      <c t="s" s="4" r="A6">
        <v>417</v>
      </c>
      <c t="s" s="4" r="B6">
        <v>418</v>
      </c>
      <c t="n" s="6" r="C6">
        <v>22847</v>
      </c>
      <c t="s" s="4" r="D6">
        <v>82</v>
      </c>
      <c t="n" s="6" r="E6">
        <v>18526</v>
      </c>
      <c t="s" s="4" r="F6">
        <v>82</v>
      </c>
    </row>
    <row spans="1:6" r="7">
      <c t="s" s="4" r="A7">
        <v>89</v>
      </c>
      <c t="s" s="4" r="B7">
        <v>86</v>
      </c>
      <c t="n" s="6" r="C7">
        <v>5766312</v>
      </c>
      <c t="n" s="6" r="D7">
        <v>5843313</v>
      </c>
      <c t="n" s="6" r="E7">
        <v>5788385</v>
      </c>
      <c t="n" s="6" r="F7">
        <v>5843313</v>
      </c>
    </row>
    <row spans="1:6" r="8">
      <c t="s" s="4" r="A8">
        <v>87</v>
      </c>
      <c t="s" s="4" r="B8">
        <v>86</v>
      </c>
      <c t="n" s="8" r="C8">
        <v>4.62</v>
      </c>
      <c t="n" s="8" r="D8">
        <v>3.67</v>
      </c>
      <c t="n" s="8" r="E8">
        <v>9.27</v>
      </c>
      <c t="n" s="8" r="F8">
        <v>7.45</v>
      </c>
    </row>
    <row spans="1:6" r="9">
      <c t="n" r="A9"/>
    </row>
    <row spans="1:6" r="10">
      <c t="s" s="4" r="A10">
        <v>86</v>
      </c>
      <c t="s" s="4" r="B10">
        <v>90</v>
      </c>
    </row>
    <row spans="1:6" r="11">
      <c t="s" s="4" r="A11">
        <v>418</v>
      </c>
      <c t="s" s="4" r="B11">
        <v>419</v>
      </c>
    </row>
  </sheetData>
  <mergeCells count="6">
    <mergeCell ref="A1:B2"/>
    <mergeCell ref="C1:D1"/>
    <mergeCell ref="E1:F1"/>
    <mergeCell ref="A9:E9"/>
    <mergeCell ref="B10:E10"/>
    <mergeCell ref="B11:E1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420</v>
      </c>
      <c t="s" s="2" r="B1">
        <v>67</v>
      </c>
      <c t="s" s="2" r="D1">
        <v>1</v>
      </c>
    </row>
    <row spans="1:5" r="2">
      <c t="s" s="2" r="B2">
        <v>2</v>
      </c>
      <c t="s" s="2" r="C2">
        <v>68</v>
      </c>
      <c t="s" s="2" r="D2">
        <v>2</v>
      </c>
      <c t="s" s="2" r="E2">
        <v>68</v>
      </c>
    </row>
    <row spans="1:5" r="3">
      <c t="s" s="4" r="A3">
        <v>363</v>
      </c>
    </row>
    <row spans="1:5" r="4">
      <c t="s" s="4" r="A4">
        <v>421</v>
      </c>
      <c t="n" s="7" r="B4">
        <v>0</v>
      </c>
      <c t="n" s="7" r="C4">
        <v>1900000</v>
      </c>
      <c t="n" s="7" r="D4">
        <v>0</v>
      </c>
      <c t="n" s="7" r="E4">
        <v>58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3</v>
      </c>
      <c t="s" s="2" r="B1">
        <v>1</v>
      </c>
    </row>
    <row spans="1:3" r="2">
      <c t="s" s="2" r="B2">
        <v>2</v>
      </c>
      <c t="s" s="2" r="C2">
        <v>68</v>
      </c>
    </row>
    <row spans="1:3" r="3">
      <c t="s" s="3" r="A3">
        <v>114</v>
      </c>
    </row>
    <row spans="1:3" r="4">
      <c t="s" s="4" r="A4">
        <v>80</v>
      </c>
      <c t="n" s="7" r="B4">
        <v>53677</v>
      </c>
      <c t="n" s="7" r="C4">
        <v>43543</v>
      </c>
    </row>
    <row spans="1:3" r="5">
      <c t="s" s="3" r="A5">
        <v>115</v>
      </c>
    </row>
    <row spans="1:3" r="6">
      <c t="s" s="4" r="A6">
        <v>73</v>
      </c>
      <c t="n" s="6" r="B6">
        <v>69382</v>
      </c>
      <c t="n" s="6" r="C6">
        <v>71815</v>
      </c>
    </row>
    <row spans="1:3" r="7">
      <c t="s" s="4" r="A7">
        <v>116</v>
      </c>
      <c t="n" s="6" r="B7">
        <v>809</v>
      </c>
      <c t="s" s="4" r="C7">
        <v>82</v>
      </c>
    </row>
    <row spans="1:3" r="8">
      <c t="s" s="4" r="A8">
        <v>104</v>
      </c>
      <c t="n" s="6" r="B8">
        <v>6466</v>
      </c>
      <c t="n" s="6" r="C8">
        <v>4284</v>
      </c>
    </row>
    <row spans="1:3" r="9">
      <c t="s" s="4" r="A9">
        <v>50</v>
      </c>
      <c t="n" s="6" r="B9">
        <v>-3330</v>
      </c>
      <c t="n" s="6" r="C9">
        <v>-11455</v>
      </c>
    </row>
    <row spans="1:3" r="10">
      <c t="s" s="4" r="A10">
        <v>117</v>
      </c>
      <c t="n" s="6" r="B10">
        <v>565</v>
      </c>
      <c t="n" s="6" r="C10">
        <v>917</v>
      </c>
    </row>
    <row spans="1:3" r="11">
      <c t="s" s="3" r="A11">
        <v>118</v>
      </c>
    </row>
    <row spans="1:3" r="12">
      <c t="s" s="4" r="A12">
        <v>33</v>
      </c>
      <c t="n" s="6" r="B12">
        <v>3612</v>
      </c>
      <c t="n" s="6" r="C12">
        <v>-51</v>
      </c>
    </row>
    <row spans="1:3" r="13">
      <c t="s" s="4" r="A13">
        <v>34</v>
      </c>
      <c t="n" s="6" r="B13">
        <v>-1388</v>
      </c>
      <c t="n" s="6" r="C13">
        <v>-501</v>
      </c>
    </row>
    <row spans="1:3" r="14">
      <c t="s" s="4" r="A14">
        <v>42</v>
      </c>
      <c t="n" s="6" r="B14">
        <v>-4974</v>
      </c>
      <c t="n" s="6" r="C14">
        <v>8314</v>
      </c>
    </row>
    <row spans="1:3" r="15">
      <c t="s" s="4" r="A15">
        <v>43</v>
      </c>
      <c t="n" s="6" r="B15">
        <v>-160</v>
      </c>
      <c t="n" s="6" r="C15">
        <v>879</v>
      </c>
    </row>
    <row spans="1:3" r="16">
      <c t="s" s="4" r="A16">
        <v>44</v>
      </c>
      <c t="n" s="6" r="B16">
        <v>-23</v>
      </c>
      <c t="n" s="6" r="C16">
        <v>-432</v>
      </c>
    </row>
    <row spans="1:3" r="17">
      <c t="s" s="4" r="A17">
        <v>119</v>
      </c>
      <c t="n" s="6" r="B17">
        <v>944</v>
      </c>
      <c t="n" s="6" r="C17">
        <v>-76</v>
      </c>
    </row>
    <row spans="1:3" r="18">
      <c t="s" s="4" r="A18">
        <v>120</v>
      </c>
      <c t="n" s="6" r="B18">
        <v>125580</v>
      </c>
      <c t="n" s="6" r="C18">
        <v>117237</v>
      </c>
    </row>
    <row spans="1:3" r="19">
      <c t="s" s="3" r="A19">
        <v>121</v>
      </c>
    </row>
    <row spans="1:3" r="20">
      <c t="s" s="4" r="A20">
        <v>122</v>
      </c>
      <c t="n" s="6" r="B20">
        <v>-65023</v>
      </c>
      <c t="n" s="6" r="C20">
        <v>-69265</v>
      </c>
    </row>
    <row spans="1:3" r="21">
      <c t="s" s="4" r="A21">
        <v>123</v>
      </c>
      <c t="n" s="6" r="B21">
        <v>-10958</v>
      </c>
      <c t="n" s="6" r="C21">
        <v>-5165</v>
      </c>
    </row>
    <row spans="1:3" r="22">
      <c t="s" s="4" r="A22">
        <v>124</v>
      </c>
      <c t="n" s="6" r="B22">
        <v>459</v>
      </c>
      <c t="n" s="6" r="C22">
        <v>14</v>
      </c>
    </row>
    <row spans="1:3" r="23">
      <c t="s" s="4" r="A23">
        <v>125</v>
      </c>
      <c t="n" s="6" r="B23">
        <v>-75522</v>
      </c>
      <c t="n" s="6" r="C23">
        <v>-74416</v>
      </c>
    </row>
    <row spans="1:3" r="24">
      <c t="s" s="3" r="A24">
        <v>126</v>
      </c>
    </row>
    <row spans="1:3" r="25">
      <c t="s" s="4" r="A25">
        <v>127</v>
      </c>
      <c t="s" s="4" r="B25">
        <v>82</v>
      </c>
      <c t="n" s="6" r="C25">
        <v>-37079</v>
      </c>
    </row>
    <row spans="1:3" r="26">
      <c t="s" s="4" r="A26">
        <v>128</v>
      </c>
      <c t="s" s="4" r="B26">
        <v>82</v>
      </c>
      <c t="n" s="6" r="C26">
        <v>541114</v>
      </c>
    </row>
    <row spans="1:3" r="27">
      <c t="s" s="4" r="A27">
        <v>129</v>
      </c>
      <c t="s" s="4" r="B27">
        <v>82</v>
      </c>
      <c t="n" s="6" r="C27">
        <v>-1768</v>
      </c>
    </row>
    <row spans="1:3" r="28">
      <c t="s" s="4" r="A28">
        <v>130</v>
      </c>
      <c t="n" s="6" r="B28">
        <v>-1258</v>
      </c>
      <c t="s" s="4" r="C28">
        <v>82</v>
      </c>
    </row>
    <row spans="1:3" r="29">
      <c t="s" s="4" r="A29">
        <v>109</v>
      </c>
      <c t="n" s="6" r="B29">
        <v>-46511</v>
      </c>
      <c t="s" s="4" r="C29">
        <v>82</v>
      </c>
    </row>
    <row spans="1:3" r="30">
      <c t="s" s="4" r="A30">
        <v>131</v>
      </c>
      <c t="n" s="6" r="B30">
        <v>-17303</v>
      </c>
      <c t="s" s="4" r="C30">
        <v>82</v>
      </c>
    </row>
    <row spans="1:3" r="31">
      <c t="s" s="4" r="A31">
        <v>132</v>
      </c>
      <c t="s" s="4" r="B31">
        <v>82</v>
      </c>
      <c t="n" s="6" r="C31">
        <v>-450000</v>
      </c>
    </row>
    <row spans="1:3" r="32">
      <c t="s" s="4" r="A32">
        <v>133</v>
      </c>
      <c t="n" s="6" r="B32">
        <v>-1444</v>
      </c>
      <c t="n" s="6" r="C32">
        <v>3967</v>
      </c>
    </row>
    <row spans="1:3" r="33">
      <c t="s" s="4" r="A33">
        <v>134</v>
      </c>
      <c t="n" s="6" r="B33">
        <v>-66516</v>
      </c>
      <c t="n" s="6" r="C33">
        <v>56234</v>
      </c>
    </row>
    <row spans="1:3" r="34">
      <c t="s" s="4" r="A34">
        <v>135</v>
      </c>
      <c t="n" s="6" r="B34">
        <v>-16458</v>
      </c>
      <c t="n" s="6" r="C34">
        <v>99055</v>
      </c>
    </row>
    <row spans="1:3" r="35">
      <c t="s" s="4" r="A35">
        <v>136</v>
      </c>
      <c t="n" s="6" r="B35">
        <v>119199</v>
      </c>
      <c t="n" s="6" r="C35">
        <v>6410</v>
      </c>
    </row>
    <row spans="1:3" r="36">
      <c t="s" s="4" r="A36">
        <v>137</v>
      </c>
      <c t="n" s="6" r="B36">
        <v>102741</v>
      </c>
      <c t="n" s="6" r="C36">
        <v>105465</v>
      </c>
    </row>
    <row spans="1:3" r="37">
      <c t="s" s="3" r="A37">
        <v>138</v>
      </c>
    </row>
    <row spans="1:3" r="38">
      <c t="s" s="4" r="A38">
        <v>139</v>
      </c>
      <c t="n" s="6" r="B38">
        <v>14248</v>
      </c>
      <c t="s" s="4" r="C38">
        <v>82</v>
      </c>
    </row>
    <row spans="1:3" r="39">
      <c t="s" s="4" r="A39">
        <v>140</v>
      </c>
      <c t="n" s="6" r="B39">
        <v>32615</v>
      </c>
      <c t="n" s="6" r="C39">
        <v>2810</v>
      </c>
    </row>
    <row spans="1:3" r="40">
      <c t="s" s="3" r="A40">
        <v>141</v>
      </c>
    </row>
    <row spans="1:3" r="41">
      <c t="s" s="4" r="A41">
        <v>142</v>
      </c>
      <c t="s" s="4" r="B41">
        <v>82</v>
      </c>
      <c t="n" s="7" r="C41">
        <v>3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7</v>
      </c>
      <c t="s" s="2" r="B1">
        <v>1</v>
      </c>
    </row>
    <row spans="1:2" r="2">
      <c t="s" s="2" r="B2">
        <v>2</v>
      </c>
    </row>
    <row spans="1:2" r="3">
      <c t="s" s="3" r="A3">
        <v>144</v>
      </c>
    </row>
    <row spans="1:2" r="4">
      <c t="s" s="4" r="A4">
        <v>148</v>
      </c>
      <c t="s" s="4"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0</v>
      </c>
      <c t="s" s="2" r="B1">
        <v>1</v>
      </c>
    </row>
    <row spans="1:2" r="2">
      <c t="s" s="2" r="B2">
        <v>2</v>
      </c>
    </row>
    <row spans="1:2" r="3">
      <c t="s" s="3" r="A3">
        <v>144</v>
      </c>
    </row>
    <row spans="1:2" r="4">
      <c t="s" s="4" r="A4">
        <v>151</v>
      </c>
      <c t="s" s="4" r="B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Separation from Graham</vt:lpstr>
      <vt:lpstr>Note 2 - Summary of Significant</vt:lpstr>
      <vt:lpstr>Note 3 - Revenues</vt:lpstr>
      <vt:lpstr>Note 4 - Property, Plant and Eq</vt:lpstr>
      <vt:lpstr>Note 5 - Goodwill and Intangibl</vt:lpstr>
      <vt:lpstr>Note 6 - Long-term Debt</vt:lpstr>
      <vt:lpstr>Note 7 - Fair Value Measurement</vt:lpstr>
      <vt:lpstr>Note 8 - Treasury Stock</vt:lpstr>
      <vt:lpstr>Note 9 - Equity-based Compensat</vt:lpstr>
      <vt:lpstr>Note 10 - Postemployment Benefi</vt:lpstr>
      <vt:lpstr>Note 11 - Postemployment Benefi</vt:lpstr>
      <vt:lpstr>Note 12 - Net Income Per Share</vt:lpstr>
      <vt:lpstr>Note 13 - Related Party Transac</vt:lpstr>
      <vt:lpstr>Note 14 - Commitments and Conti</vt:lpstr>
      <vt:lpstr>Significant Accounting Policies</vt:lpstr>
      <vt:lpstr>Note 3 - Revenues (Tables)</vt:lpstr>
      <vt:lpstr>Note 4 - Property, Plant and 23</vt:lpstr>
      <vt:lpstr>Note 5 - Goodwill and Intangi24</vt:lpstr>
      <vt:lpstr>Note 6 - Long-term Debt (Tables</vt:lpstr>
      <vt:lpstr>Note 7 - Fair Value Measureme26</vt:lpstr>
      <vt:lpstr>Note 9 - Equity-based Compens27</vt:lpstr>
      <vt:lpstr>Note 12 - Net Income Per Share </vt:lpstr>
      <vt:lpstr>Note 1 - Separation from Grah29</vt:lpstr>
      <vt:lpstr>Note 2 - Summary of Significa30</vt:lpstr>
      <vt:lpstr>Note 3 - Revenues (Details Text</vt:lpstr>
      <vt:lpstr>Note 3 - Revenues by Product Li</vt:lpstr>
      <vt:lpstr>Note 4 - Property, Plant and 33</vt:lpstr>
      <vt:lpstr>Note 4 - Property, Plant and 34</vt:lpstr>
      <vt:lpstr>Note 5 - Goodwill and Intangi35</vt:lpstr>
      <vt:lpstr>Note 5 - Intangible Assets (Det</vt:lpstr>
      <vt:lpstr>Note 6 - Long-term Debt (Detail</vt:lpstr>
      <vt:lpstr>Note 6 - Long-term Debt (Deta38</vt:lpstr>
      <vt:lpstr>Note 6 - Long-term Debt, Maturi</vt:lpstr>
      <vt:lpstr>Note 7 - Fair Value Measureme40</vt:lpstr>
      <vt:lpstr>Note 7 - Carrying Amounts and F</vt:lpstr>
      <vt:lpstr>Note 8 - Treasury Stock (Detail</vt:lpstr>
      <vt:lpstr>Note 9 - Equity-based Compens43</vt:lpstr>
      <vt:lpstr>Note 9 - Summary of Restricted </vt:lpstr>
      <vt:lpstr>Note 9 - Summary of Stock Appre</vt:lpstr>
      <vt:lpstr>Note 9 - Stock Appreciation Rig</vt:lpstr>
      <vt:lpstr>Note 10 - Postemployment Bene47</vt:lpstr>
      <vt:lpstr>Note 11 - Postemployment Bene48</vt:lpstr>
      <vt:lpstr>Note 12 - Net Income Per Shar49</vt:lpstr>
      <vt:lpstr>Note 12 - Computation of Basic </vt:lpstr>
      <vt:lpstr>Note 13 - Related Party Trans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32:57Z</dcterms:created>
  <dcterms:modified xmlns:dcterms="http://purl.org/dc/terms/" xmlns:xsi="http://www.w3.org/2001/XMLSchema-instance" xsi:type="dcterms:W3CDTF">2016-08-04T16:32:57Z</dcterms:modified>
  <dc:title xmlns:dc="http://purl.org/dc/elements/1.1/">Untitled</dc:title>
  <dc:description xmlns:dc="http://purl.org/dc/elements/1.1/"/>
  <dc:subject xmlns:dc="http://purl.org/dc/elements/1.1/"/>
  <cp:keywords/>
  <cp:category/>
</cp:coreProperties>
</file>